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Nature of Operati" sheetId="7" state="visible" r:id="rId7"/>
    <sheet xmlns:r="http://schemas.openxmlformats.org/officeDocument/2006/relationships" name="Oil and Gas Properties" sheetId="8" state="visible" r:id="rId8"/>
    <sheet xmlns:r="http://schemas.openxmlformats.org/officeDocument/2006/relationships" name="Equipment"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Settlement of Deb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quity Transactions" sheetId="15" state="visible" r:id="rId15"/>
    <sheet xmlns:r="http://schemas.openxmlformats.org/officeDocument/2006/relationships" name="Subsequent Events" sheetId="16" state="visible" r:id="rId16"/>
    <sheet xmlns:r="http://schemas.openxmlformats.org/officeDocument/2006/relationships" name="Supplemental Oil and Gas Disclo" sheetId="17" state="visible" r:id="rId17"/>
    <sheet xmlns:r="http://schemas.openxmlformats.org/officeDocument/2006/relationships" name="Organization, Nature of Opera18" sheetId="18" state="visible" r:id="rId18"/>
    <sheet xmlns:r="http://schemas.openxmlformats.org/officeDocument/2006/relationships" name="Oil and Gas Properties (Tables)" sheetId="19" state="visible" r:id="rId19"/>
    <sheet xmlns:r="http://schemas.openxmlformats.org/officeDocument/2006/relationships" name="Equipment (Tables)" sheetId="20" state="visible" r:id="rId20"/>
    <sheet xmlns:r="http://schemas.openxmlformats.org/officeDocument/2006/relationships" name="Asset Retirement Obligations (T" sheetId="21" state="visible" r:id="rId21"/>
    <sheet xmlns:r="http://schemas.openxmlformats.org/officeDocument/2006/relationships" name="Income Taxes (Tables)" sheetId="22" state="visible" r:id="rId22"/>
    <sheet xmlns:r="http://schemas.openxmlformats.org/officeDocument/2006/relationships" name="Supplemental Oil and Gas Disc23" sheetId="23" state="visible" r:id="rId23"/>
    <sheet xmlns:r="http://schemas.openxmlformats.org/officeDocument/2006/relationships" name="Organization, Nature of Opera24" sheetId="24" state="visible" r:id="rId24"/>
    <sheet xmlns:r="http://schemas.openxmlformats.org/officeDocument/2006/relationships" name="Oil and Gas Properties (Details" sheetId="25" state="visible" r:id="rId25"/>
    <sheet xmlns:r="http://schemas.openxmlformats.org/officeDocument/2006/relationships" name="Oil and Gas Properties - Summar" sheetId="26" state="visible" r:id="rId26"/>
    <sheet xmlns:r="http://schemas.openxmlformats.org/officeDocument/2006/relationships" name="Oil and Gas Properties - Schedu" sheetId="27" state="visible" r:id="rId27"/>
    <sheet xmlns:r="http://schemas.openxmlformats.org/officeDocument/2006/relationships" name="Equipment (Details Narrative)" sheetId="28" state="visible" r:id="rId28"/>
    <sheet xmlns:r="http://schemas.openxmlformats.org/officeDocument/2006/relationships" name="Equipment - Schedule of Fixed A" sheetId="29" state="visible" r:id="rId29"/>
    <sheet xmlns:r="http://schemas.openxmlformats.org/officeDocument/2006/relationships" name="Asset Retirement Obligations (D" sheetId="30" state="visible" r:id="rId30"/>
    <sheet xmlns:r="http://schemas.openxmlformats.org/officeDocument/2006/relationships" name="Asset Retirement Obligations - " sheetId="31" state="visible" r:id="rId31"/>
    <sheet xmlns:r="http://schemas.openxmlformats.org/officeDocument/2006/relationships" name="Related Party Transactions (Det" sheetId="32" state="visible" r:id="rId32"/>
    <sheet xmlns:r="http://schemas.openxmlformats.org/officeDocument/2006/relationships" name="Settlement of Debt (Details Nar" sheetId="33" state="visible" r:id="rId33"/>
    <sheet xmlns:r="http://schemas.openxmlformats.org/officeDocument/2006/relationships" name="Income Taxes (Details Narrative" sheetId="34" state="visible" r:id="rId34"/>
    <sheet xmlns:r="http://schemas.openxmlformats.org/officeDocument/2006/relationships" name="Income Taxes - Schedule of Effe" sheetId="35" state="visible" r:id="rId35"/>
    <sheet xmlns:r="http://schemas.openxmlformats.org/officeDocument/2006/relationships" name="Income Taxes - Schedule of Defe" sheetId="36" state="visible" r:id="rId36"/>
    <sheet xmlns:r="http://schemas.openxmlformats.org/officeDocument/2006/relationships" name="Commitments and Contingencies (" sheetId="37" state="visible" r:id="rId37"/>
    <sheet xmlns:r="http://schemas.openxmlformats.org/officeDocument/2006/relationships" name="Equity Transactions (Details Na" sheetId="38" state="visible" r:id="rId38"/>
    <sheet xmlns:r="http://schemas.openxmlformats.org/officeDocument/2006/relationships" name="Subsequent Events (Details Narr" sheetId="39" state="visible" r:id="rId39"/>
    <sheet xmlns:r="http://schemas.openxmlformats.org/officeDocument/2006/relationships" name="Supplemental Oil and Gas Disc40" sheetId="40" state="visible" r:id="rId40"/>
    <sheet xmlns:r="http://schemas.openxmlformats.org/officeDocument/2006/relationships" name="Supplemental Oil and Gas Disc41" sheetId="41" state="visible" r:id="rId41"/>
    <sheet xmlns:r="http://schemas.openxmlformats.org/officeDocument/2006/relationships" name="Supplemental Oil and Gas Disc42" sheetId="42" state="visible" r:id="rId42"/>
    <sheet xmlns:r="http://schemas.openxmlformats.org/officeDocument/2006/relationships" name="Supplemental Oil and Gas Disc43" sheetId="43" state="visible" r:id="rId43"/>
    <sheet xmlns:r="http://schemas.openxmlformats.org/officeDocument/2006/relationships" name="Supplemental Oil and Gas Disc44" sheetId="44" state="visible" r:id="rId44"/>
    <sheet xmlns:r="http://schemas.openxmlformats.org/officeDocument/2006/relationships" name="Supplemental Oil and Gas Disc45" sheetId="45" state="visible" r:id="rId45"/>
    <sheet xmlns:r="http://schemas.openxmlformats.org/officeDocument/2006/relationships" name="Supplemental Oil and Gas Disc46" sheetId="46" state="visible" r:id="rId46"/>
    <sheet xmlns:r="http://schemas.openxmlformats.org/officeDocument/2006/relationships" name="Supplemental Oil and Gas Disc47" sheetId="47" state="visible" r:id="rId47"/>
  </sheets>
  <definedNames/>
  <calcPr calcId="124519" fullCalcOnLoad="1"/>
</workbook>
</file>

<file path=xl/sharedStrings.xml><?xml version="1.0" encoding="utf-8"?>
<sst xmlns="http://schemas.openxmlformats.org/spreadsheetml/2006/main" uniqueCount="484">
  <si>
    <t>Document and Entity Information - USD ($)</t>
  </si>
  <si>
    <t>12 Months Ended</t>
  </si>
  <si>
    <t>Feb. 28, 2018</t>
  </si>
  <si>
    <t>Jun. 27, 2018</t>
  </si>
  <si>
    <t>Aug. 31, 2017</t>
  </si>
  <si>
    <t>Document And Entity Information</t>
  </si>
  <si>
    <t>Entity Registrant Name</t>
  </si>
  <si>
    <t>Norris Industries, Inc.</t>
  </si>
  <si>
    <t>Entity Central Index Key</t>
  </si>
  <si>
    <t>Document Type</t>
  </si>
  <si>
    <t>10-K</t>
  </si>
  <si>
    <t>Document Period End Date</t>
  </si>
  <si>
    <t>Feb. 28,
		2018</t>
  </si>
  <si>
    <t>Amendment Flag</t>
  </si>
  <si>
    <t>false</t>
  </si>
  <si>
    <t>Current Fiscal Year End Date</t>
  </si>
  <si>
    <t>--02-28</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NRIS</t>
  </si>
  <si>
    <t>Document Fiscal Period Focus</t>
  </si>
  <si>
    <t>FY</t>
  </si>
  <si>
    <t>Document Fiscal Year Focus</t>
  </si>
  <si>
    <t>Balance Sheets - USD ($)</t>
  </si>
  <si>
    <t>Feb. 28, 2017</t>
  </si>
  <si>
    <t>Current Assets</t>
  </si>
  <si>
    <t>Cash</t>
  </si>
  <si>
    <t>Account receivable - oil &amp; gas</t>
  </si>
  <si>
    <t>Deposit on purchase of oil &amp; gas properties</t>
  </si>
  <si>
    <t xml:space="preserve"> </t>
  </si>
  <si>
    <t>Total Current Assets</t>
  </si>
  <si>
    <t>Oil and Gas Property - Full Cost Method</t>
  </si>
  <si>
    <t>Properties subject to amortization</t>
  </si>
  <si>
    <t>Less: accumulated depletion</t>
  </si>
  <si>
    <t>Total Oil and Gas Property, net</t>
  </si>
  <si>
    <t>Equipment, net</t>
  </si>
  <si>
    <t>Total Assets</t>
  </si>
  <si>
    <t>Current Liabilities</t>
  </si>
  <si>
    <t>Accounts payable and accrued expenses</t>
  </si>
  <si>
    <t>Accounts payable and accrued expenses - related parties</t>
  </si>
  <si>
    <t>Loan payable</t>
  </si>
  <si>
    <t>Stock payable</t>
  </si>
  <si>
    <t>Total Current Liabilities</t>
  </si>
  <si>
    <t>Convertible note payable - related party</t>
  </si>
  <si>
    <t>Asset retirement obligations</t>
  </si>
  <si>
    <t>Total Liabilities</t>
  </si>
  <si>
    <t>Stockholders' Equity</t>
  </si>
  <si>
    <t>Preferred stock, value</t>
  </si>
  <si>
    <t>Common stock, $0.001 par value per share, 150,000,000 shares authorized; 89,443,013 and 48,696,013 shares issued and outstanding</t>
  </si>
  <si>
    <t>Additional paid-in capital</t>
  </si>
  <si>
    <t>Accumulated deficit</t>
  </si>
  <si>
    <t>Total Stockholder's Equity</t>
  </si>
  <si>
    <t>Total Liabilities and Stockholders' Equity</t>
  </si>
  <si>
    <t>Series A Convertible Preferred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s</t>
  </si>
  <si>
    <t>Total Revenues</t>
  </si>
  <si>
    <t>Operating Expenses</t>
  </si>
  <si>
    <t>Lease operating expenses</t>
  </si>
  <si>
    <t>General and administrative expenses</t>
  </si>
  <si>
    <t>Depletion and accretion</t>
  </si>
  <si>
    <t>Total Operating Expenses</t>
  </si>
  <si>
    <t>Loss from Operations</t>
  </si>
  <si>
    <t>Other Income (Expenses)</t>
  </si>
  <si>
    <t>Gain on sale of property</t>
  </si>
  <si>
    <t>Loss on extinguishment of debt</t>
  </si>
  <si>
    <t>Interest expense</t>
  </si>
  <si>
    <t>Total Other Income (Expense)</t>
  </si>
  <si>
    <t>Net Loss</t>
  </si>
  <si>
    <t>Net loss per common share - basic and diluted</t>
  </si>
  <si>
    <t>Weighted average number of common shares outstanding - basic and diluted</t>
  </si>
  <si>
    <t>Oil and Gas Sales [Member]</t>
  </si>
  <si>
    <t>Service Income [Member]</t>
  </si>
  <si>
    <t>Statement of Changes in Stockholders' Equity - USD ($)</t>
  </si>
  <si>
    <t>Common Stock [Member]</t>
  </si>
  <si>
    <t>Additional Paid-in Capital [Member]</t>
  </si>
  <si>
    <t>Accumulated Deficit [Member]</t>
  </si>
  <si>
    <t>Total</t>
  </si>
  <si>
    <t>Balance at Feb. 29, 2016</t>
  </si>
  <si>
    <t>Balance, shares at Feb. 29, 2016</t>
  </si>
  <si>
    <t>Common stock issued for cash</t>
  </si>
  <si>
    <t>Common stock issued for cash, shares</t>
  </si>
  <si>
    <t>Stock-based compensation</t>
  </si>
  <si>
    <t>Stock-based compensation, shares</t>
  </si>
  <si>
    <t>Net loss</t>
  </si>
  <si>
    <t>Balance at Feb. 28, 2017</t>
  </si>
  <si>
    <t>Balance, shares at Feb. 28, 2017</t>
  </si>
  <si>
    <t>Common stock issued for settlement of stock payable</t>
  </si>
  <si>
    <t>Common stock issued for settlement of stock payable, shares</t>
  </si>
  <si>
    <t>Common stock issued for loan payable</t>
  </si>
  <si>
    <t>Common stock issued for loan payable, shares</t>
  </si>
  <si>
    <t>Preferred stock issued for loan payable</t>
  </si>
  <si>
    <t>Preferred stock issued for loan payable, shares</t>
  </si>
  <si>
    <t>Balance at Feb. 28, 2018</t>
  </si>
  <si>
    <t>Balance, shares at Feb. 28, 2018</t>
  </si>
  <si>
    <t>Statements of Cash Flows - USD ($)</t>
  </si>
  <si>
    <t>Cash Flow from Operating Activities</t>
  </si>
  <si>
    <t>Adjustments to reconcile net loss to net cash from operating activities:</t>
  </si>
  <si>
    <t>Gain on sale of oil and gas property</t>
  </si>
  <si>
    <t>Loss on write-off of investment</t>
  </si>
  <si>
    <t>Changes in operating assets and liabilities:</t>
  </si>
  <si>
    <t>Accounts receivable - oil &amp; gas</t>
  </si>
  <si>
    <t>Net Cash Used in Operating Activities</t>
  </si>
  <si>
    <t>Cash Flow from Investing Activities</t>
  </si>
  <si>
    <t>Deposit on purchase of oil and gas properties</t>
  </si>
  <si>
    <t>Sale of oil and gas properties</t>
  </si>
  <si>
    <t>Purchase of oil and gas properties</t>
  </si>
  <si>
    <t>Net Cash used in Investing Activities</t>
  </si>
  <si>
    <t>Cash Flow from Financing Activities</t>
  </si>
  <si>
    <t>Proceeds from convertible note payable - related party</t>
  </si>
  <si>
    <t>Payment on loan payable</t>
  </si>
  <si>
    <t>Payments on related party advances</t>
  </si>
  <si>
    <t>Proceeds from issuance of stock payable</t>
  </si>
  <si>
    <t>Net Cash provided by Financing Activities</t>
  </si>
  <si>
    <t>Net Decrease in Cash</t>
  </si>
  <si>
    <t>Cash - beginning of year</t>
  </si>
  <si>
    <t>Cash - end of year</t>
  </si>
  <si>
    <t>Supplemental Cash Flow Information</t>
  </si>
  <si>
    <t>Cash paid for income taxes</t>
  </si>
  <si>
    <t>Cash paid for interest</t>
  </si>
  <si>
    <t>Noncash Investing and Financing Activities</t>
  </si>
  <si>
    <t>Reclassification of pre-acquisition costs to oil and gas properties</t>
  </si>
  <si>
    <t>Common stock issued for conversion of loan</t>
  </si>
  <si>
    <t>Issuance of common stock for stock payable</t>
  </si>
  <si>
    <t>Series A Convertible Preferred Stock issued for conversion of loan</t>
  </si>
  <si>
    <t>Change of estimate in asset retirement obligation</t>
  </si>
  <si>
    <t>Asset retirement obligation from acquisition of oil and gas properties</t>
  </si>
  <si>
    <t>Organization, Nature of Operations and Summary of Significant Accounting Policies</t>
  </si>
  <si>
    <t>Organization, Consolidation and Presentation of Financial Statements [Abstract]</t>
  </si>
  <si>
    <t>Note 1 – Organization, Nature
of Operations and summary of Significant Accounting Policies Norris Industries, Inc. (“NRIS”
or the “Company”) (formerly International Western Petroleum, Inc.), was incorporated on February 19, 2014 as a Nevada
corporation. The Company was formed to conduct operations in the oil and gas industry. The Company’s principal operating
properties are in the Ellenberger formation in Coleman County, as well as the Jack and Palo-Pinto Counties. The Company’s
production operations are all located in the State of Texas. On April 25, 2018, the Company incorporated
a Texas registered subsidiary, Norris Petroleum, Inc., as its own operating entity. Basis of Presentation The accompanying financial statements
of the Company have been prepared in accordance with accounting principles generally accepted in the United States of America (“GAAP”)
and the rules of the Securities and Exchange Commission (“SE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 Cash and Cash Equivalents The Company considers all highly liquid
investments purchased with an original maturity of the year or less to be cash equivalents. The Company has not experienced any
losses on its deposits of cash and cash equivalents . 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will b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 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 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February 28, 2018
and 2017, there were outstanding options to purchase 1,440,000 and 0 of the Company’s common stock, respectively, were excluded
from the calculation of diluted net loss per share, as the inclusion of these shares would be anti-dilutive.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8, 2018, $0 of the Company’s cash balances was uninsured. The Company has not experienced
any losses on such accounts. Subsequent Events The Company has evaluated all transactions
through the financial statement issuance date for subsequent event disclosure consideration. Recent Accounting Pronouncements In May 2014, the FASB issued Accounting
Standards Update (“ASU”) 2014-09, Revenue from Contracts with Customers In February 2016, the FASB issued ASU
2016-02, Leases In September 2016, the FASB issued ASU
2016-13, Financial Instruments-Credit Losses In May 2017, the FASB issued ASU 2017-09, Modification
Accounting for Share-Based Payment Arrangements</t>
  </si>
  <si>
    <t>Oil and Gas Properties</t>
  </si>
  <si>
    <t>Extractive Industries [Abstract]</t>
  </si>
  <si>
    <t xml:space="preserve">Note 2 – Oil and Gas Properties The following table summarizes the Company’s
oil and gas activities by classification for the years ended February 28, 2018 and 2017:
February 29, 2016 Additions Sales February 28, 2017
Oil and gas properties, subject to depletion $ 996,954 $ - $ (50,076 ) $ 946,878
Asset retirement costs 8,438 - - 8,438
Accumulated depletion (34,279 ) (22,461 ) 400 (56,340 )
Total oil and gas assets $ 971,113 $ (22,461 ) $ (49,676 ) $ 898,976
February 28, 2017 Additions Reclassifications February 28, 2018
Oil and gas properties, subject to depletion $ 946,878 $ 1,700,000 $ - $ 2,646,878
Asset retirement costs 8,438 60,786 - 69,224
Accumulated depletion (56,340 ) (13,420 ) - (69,760 )
Total oil and gas assets $ 898,976 $ 1,747,366 $ - $ 2,646,342 The depletion recorded for production
on proved properties for the years ended February 28, 2018 and 2017, amounted to $13,420 and $22,461, respectively. King County Properties As of December 6, 2016, the Company
acquired, in a series of payments originally classified as deposits that totaled $100,000, the Ratliff leases, totaling 640 acres.
The acquisition was completed in the current year. This lease also consisted of a 3D Seismic survey data for 340 acres of the leasehold
acreage acquired in King County, Texas. This acquisition represented a 100% working interest, with a 70% net revenue interest on
such leasehold acreages. The following table summarizes the purchase
price and allocation of the purchase price to the net assets acquired in connection with the acquisition described above:
Consideration Given
Cash paid $ 100,000
Net Assets Acquired
Oil and gas properties $ 105,642
Asset retirement obligation (5,642 )
Total purchase price $ 100,000 Jack County and Palo Pinto County
Properties On December 28, 2017, the Company paid
$1.6 million for the rights to 11 oil and gas leases, totaling 2,790.9 acres. These leases are located in the Jack County and Palo
Pinto County in Texas. The wells located on these leases have existing production and the Company plans to invest additional funds
to further develop these oil and gas properties. The following tables summarize the purchase
price and allocation of the purchase price to the net assets acquired in connection with the Acquisition:
Consideration Given
Cash paid $ 1,600,000
Net Assets Acquired
Oil and gas properties $ 1,624,063
Asset retirement obligation (24,063 )
Total purchase price $ 1,600,000 </t>
  </si>
  <si>
    <t>Equipment</t>
  </si>
  <si>
    <t>Property, Plant and Equipment [Abstract]</t>
  </si>
  <si>
    <t>Note 3 – Equipment The Company’s fixed assets consisted
of a used vehicle and has an estimated useful life of five years. Fixed assets consists of the following at February 28, 2018 and
2017:
2018 2017
Vehicle $ 24,500 $ 24,500
Accumulated depreciation (11,854 ) (6,954 )
Total $ 12,646 $ 17,546 The Company recorded depreciation expense of $4,900 and
$4,940, respectively, during the years ended February 28, 2018 and 2017.</t>
  </si>
  <si>
    <t>Asset Retirement Obligations</t>
  </si>
  <si>
    <t>Asset Retirement Obligation Disclosure [Abstract]</t>
  </si>
  <si>
    <t>Note 4 – Asset Retirement Obligations The following table summarizes the change
in the Company’s asset retirement obligations during the year ended February 28, 2018:
Asset retirement obligations as of February 28, 2017 $ 10,045
Additions 29,705
Current year revision of previous estimates 31,081
Accretion during the year ended February 28, 2018 5,826
Asset retirement obligations as of February 28, 2018 $ 76,657 During the years ended February 28,
2018 and 2017, the Company recognized accretion expense of $5,826 and $912, respectively.</t>
  </si>
  <si>
    <t>Related Party Transactions</t>
  </si>
  <si>
    <t>Related Party Transactions [Abstract]</t>
  </si>
  <si>
    <t>Note 5 – Related Party Transactions $750,000 Loan Payable to JBB Partners,
Inc. (“JBB”) On April 7, 2017, the Company entered
into a secured promissory note (the “Secured Promissory Note”) with JBB, an entity owned by the Company’s CEO
and majority shareholder. Pursuant to the terms of the Secured Promissory Note, the Company borrowed from JBB $200,000 (the “Loan”).
The Loan was funded on April 11, 2017. The Loan was secured by all of the Company’s assets and until August 2, 2017 was additionally
secured by 17,920,000 shares of the Company’s common stock then owned by two of the then officers of the Company. The Loan
carried interest at the rate of 3% per annum and the maturity date was April 7, 2018. On July 27, 2017, to be effective as
of August 2, 2017, JBB and the Company: (a) modified the Secured Promissory Note and restated it to increase the loan principal
to an aggregate of $750,000, which includes the advance made on April 11, 2017, and (b) modified and added certain other provisions,
including elimination of the share collateral that secured the Loan, changing the maturity date to July 27, 2018, and adding a
provision to automatically convert the outstanding principal and interest into 1,000,000 shares of Series A Convertible Preferred
Stock. The Company had a shareholder meeting
in November 2017, in which it approved a name change and new corporation charter, those changes became effective on February 21,
2018, with its name changed to Norris Industries, an increase in the number of authorized common shares issuable to 150,000,000
shares, and authorized 20,000,000 shares of preferred stock, of which 1,000,000 Series A Preferred shares were issued to JBB Partners,
Inc. in exchange for the $750,000 of prior debt and accrued interest outstanding (See Note 9). During the year ended February 28, 2018,
the Company recognized interest expense of $12,513 related to the $750,000 loan payable to JBB Partners, Inc. $1,550,000 Promissory Note to JBB On December 28, 2017, the Company borrowed
$1,550,000 from JBB to complete the purchases of a series of oil and leases. The loan has an interest rate of 3% per annum, a maturity
date of December 28, 2018 and is secured by all assets of the Company. The loan is convertible to the Company’s common stock
at the conversion rate of $0.20 per share. On June 13, 2018, the Company entered into an amendment of its promissory note to JBB
to extend the maturity date to September 30, 2019. During the year ended February 28, 2018,
the Company recognized interest expense of $7,899 related to the $1,550,000 promissory note to JBB. The balance of this promissory note
was $1,550,000 at February 28, 2018, plus interest that is due at maturity. Due to related party From time to time, the Company received
advances from a related party, International Western Oil Corporation (“IWO”), an entity owned by the former controlling
shareholders of the Company, to fund its operations. As of February 28, 2017, the Company had an outstanding accounts payable
and accrued expenses due to IWO in the amount $379,428. On May 30, 2017, IWO sold its receivable from the Company to Riggs Capital,
Inc. As of February 28, 2018, the Company did not have any payable remaining outstanding to IWO.</t>
  </si>
  <si>
    <t>Settlement of Debt</t>
  </si>
  <si>
    <t>Debt Disclosure [Abstract]</t>
  </si>
  <si>
    <t>Note 6 – Settlement of Debt On May 30, 2017, IWO sold its receivable
from the Company in the amount of $379,428 to Riggs Capital, Inc. an unrelated third party of the Company. The debt was unsecured,
had no stated interest rate, was due on demand and had no conversion features. On August 2, 2017, the Company and
Riggs Capital, Inc. consummated a Debt Conversion Agreement to convert the outstanding debt of $379,428 into 5,900,000 shares
of Common Stock which were distributed to Riggs Capital, Inc. and its related party, Patrick Riggs. The Debt Conversion Agreement
provided for a one-year lock-up on the sale of shares issued in the transaction. The Company recorded a loss on extinguishment
of debt of $1,228,322 to recognize the difference between the reacquisition price, (the fair value of the stock issued) and the
net carrying amount of the extinguished debt. ASC Topic 470-50-40 provides for the difference between the net carrying amount
of the extinguished debt and the reacquisition price be recognized currently in the period of extinguishment.</t>
  </si>
  <si>
    <t>Income Taxes</t>
  </si>
  <si>
    <t>Income Tax Disclosure [Abstract]</t>
  </si>
  <si>
    <t>Note 7 – Income Taxes Due to the Company’s net losses,
there were no provisions for income taxes for the years ended February 28, 2018 and 2017. The difference between the income tax
expense of zero shown in the statement of operations and pre-tax book net loss times the federal statutory rate of 32.7% and 34%
for the years ended February 28, 2018 and 2017, respectively, are summarized as follows:
2018 2017
Pretax book income $ (833,505 ) $ (594,802 )
Permanent differences:
Stock-based compensation 78,995 72,579
Loss on settlement of debt 200,831 -
Change in valuation allowance 243,412 629,562
Change in the effective rates 331,363 -
Other adjustments (21,096 ) (107,339 )
Total tax expense $ - $ - Deferred income tax assets for the years
ended February 28, 2018 and 2017 are as follows:
Deferred Tax Assets 2018 2017
Net operating losses carry forwards $ 1,444,810 $ 1,204,194
Difference in depletion, depreciation and capitalization method (3,777 ) (6,573 )
Total deferred tax assets 1,441,033 1,197,621
Less valuation allowance (1,441,033 ) (1,197,621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February 28, 2018 and 2017. The net change in the
total valuation allowance from February 28, 2017 and February 28, 2018, was a decrease of $243,412. The Company’s policy is to recognize
interest and penalties accrued on any unrecognized tax benefits as a component of income tax expense. As of February 28, 2018 and
2017, the Company did not have any significant uncertain tax positions or unrecognized tax benefits. The Company incurred interest
expense of $1,000 and $0 penalties was recognized for the year ended February 28, 2017. As of February 28, 2018, the Company
has federal net operating loss carryforwards of approximately $1,441,033 for federal and state tax purposes, respectively, which
if not utilized, will expire beginning in 2038, respectively, for both federal and state purposes.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The Company experienced an “ownership change” within the meaning of IRC Section 382 during the year
ended February 28, 2018. As a result, certain limitations apply to the annual amount of net operating losses that can be used to
offset post ownership change taxable income. The Company has estimated that $1.1 million of its pre-ownership change net operating
loss could potentially be lost due to the IRC Section 382 limitation. Tax Cuts and Jobs Act On December 22, 2017, the U.S. Government
enacted comprehensive tax legislation referred to as the Tax Cuts and Jobs Act (the “Act”). The Act makes broad and
complex changes to the U.S. tax code, including but not limited to, reducing the U.S. federal corporate rate from 35% to 21%,
allowing full expensing of qualified property acquired and placed in service after September 27, 2017 and imposing new limits
on the deduction of net operating losses, executive compensation and net interest expense. The rate change, along with certain
immaterial changes in tax basis resulting from the 2017 Tax Act, resulted in a reduction of the Company’s deferred tax asset
$360,842 and a corresponding reduction in the valuation allowance.</t>
  </si>
  <si>
    <t>Commitments and Contingencies</t>
  </si>
  <si>
    <t>Commitments and Contingencies Disclosure [Abstract]</t>
  </si>
  <si>
    <t>Note 8 – Commitments and Contingencies Office Lease In March 2015, the Company entered into
an amendment to extend the term of its office lease to August 31, 2018. The obligation under this lease extension for the remainder
of its term is $13,400. During the year ended February 28, 2018, the Company had total rent expense of $37,588.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King County, Texas
lease acreage, 640 acres are due to expire in June 2021. The Company plans to hold significantly all of this acreage through a
program of drilling and completing producing wells. Where the Company is not able to drill and complete a well before lease expiration,
the Company may seek to extend leases where able.</t>
  </si>
  <si>
    <t>Equity Transactions</t>
  </si>
  <si>
    <t>Equity [Abstract]</t>
  </si>
  <si>
    <t>Note 9 – Equity Transactions On February
21, 2018, the Company effected an increase in the Company’s authorized shares of stock from 90,000,000 to 170,000,000, of
which 150,000,000 shares are designated as common stock, par value $0.0001 per share, and 20,000,000 shares are designated as preferred
stock, par value $0.0001 per share, and (3) create a single class of “blank check” Preferred Stock for the issuance
of up to 20,000,000 shares of Preferred Stock, having such terms, rights and features as may be determined by the board of directors
of the Company from time to time. Preferred Stock On February
21, 2018, the Company filed a Certificate of Designation with the Secretary of State of Nevada to create the Series A Convertible
Preferred Stock of the Company and fulfill the Company’s obligations under the $750,000 Loan Payable to JBB described in
Note 6. The Series
A Convertible Preferred Stock has certain dividend, liquidation, voting and conversion rights. When, and as declared by the Company’s
Board of Directors, the holders of Series A Convertible Preferred Stock may be entitled to participate prior to any dividends paid
on the Company’s common stock. The Series A Convertible Preferred Stock Original Issuance Price is $0.75 per share. In the
event of any liquidation, dissolution or winding up of the Company or any Deemed Liquidation Event (as defined in the Certificate
of Designation), the holders of Series A Convertible Preferred Stock would be entitled to receive, prior to and in preference to
the holders of common stock, an amount per share of Series A Preferred Stock equal to three (3) times the Series A Preferred Stock
Original Issue Price plus any declared but unpaid dividends thereon, which is the full principal amount of the $750,000 Loan Payable
to JBB. Holders of
the Series A Convertible Preferred Stock have the right to convert shares of Series A Convertible Preferred Stock, at any time
and from time to time, into such number of fully paid and non-assessable shares of common stock as is determined by the number
of shares Series A Convertible Preferred Stock, divided by the product of (i) the Preferred Stock Conversion Price in effect at
the time of conversion and (ii) 0.02. The “Preferred Stock Conversion Price” shall initially be equal to $0.75 will
equal 666,666.66 shares of common stock. Such Preferred Stock Conversion Price shall be subject to adjustment as in the event of
stock split, merger, reorganization and certain dividend and distribution. There is no mandatory conversion or redemption right
by the Company. As of February 28, 2018, there were
1,000,000 shares of Series A Convertible Preferred Stock issued and outstanding. Common Stock During the year ended February 28, 2017:
- the Company sold 3,518,948 shares of its common stock for total cash proceeds of $1,001,200; and
- the Company issued 862,100 shares, valued at their fair value of $426,934, of its common stock for services. During the year ended February 28, 2018:
- the Company sold 34,520,000 shares of its common stock for total cash proceeds of $365,000;
- the Company issued 12,000 shares of its common stock to settle $12,000 of stock payable;
- the Company issued 315,000 shares, valued at their fair value of $483,152, of its common stock for stock-based compensation;
- on August 2, 2017, Ross Henry Ramsey, former CEO of the Company, and Benjamin Tran, former Chairman of the Company, sold 17,920,000 shares of common stock and 12,000,000 shares of common stock, respectively, to JBB Partners, Inc. Mr. Patrick Norris is the principal of JBB Partners, Inc. The Company’s related party, International Western Oil Corporation, also sold 500,000 shares of the Company’s common stock to Mr. Patrick Norris. At the same time, Mr. Norris was appointed the new CEO, President, CFO, Secretary and a director of the Company. Mr. Ramsey continued as a director of the Company, and Mr. Tran resigned as a director of the Company effective September 15, 2017. A change of control event occurred as a result of these transactions; and
- on August 2, 2017, the Company and Riggs Capital, Inc. consummated a Debt Conversion Agreement to convert its outstanding debt of $379,428 into 5,900,000 shares of common stock which were distributed to Riggs Capital, Inc. and its related party, Patrick Riggs. The Debt Conversion Agreement provided for a one-year lock-up on the sale of shares issued in the transaction. The Company recorded a loss on extinguishment of debt of $1,228,322 to recognize the difference between the reacquisition price, (the fair value of the stock issued) and the net carrying amount of the extinguished debt. ASC Topic 470-50-40 provides for the difference between the net carrying amount of the extinguished debt and the reacquisition price be recognized currently in the period of extinguishment. Stock Options During the year ended February 28, 2018,
the Company granted two of its officers options to purchase a total of 1,440,000 shares the Company’s common stock with an
exercise price of $0.01 per share, a term of 2 years until August 3, 2019, and a vesting period of 2 years. The options have an
aggregate fair value of $431,956 that was calculated using the Black-Scholes option-pricing model. Variables used in the Black-Scholes
option-pricing model include: (1) discount rate of 1.34%; (2) expected life of 2 years; (3) expected volatility of 482.51%; and
(4) zero expected dividends. The fair value of all options issued
and outstanding are being amortized over their respective vesting periods. These options had an intrinsic value of $417,600 as
of February 28, 2018. During the year ended February 28, 2018, the Company recorded total option expense of $126,000 related to
the vesting of these options. The unrecognized compensation expense on these options at February 28, 2018 was approximately $306,000.
As of February 28, 2018, these options have a remaining life of 1.43 years.</t>
  </si>
  <si>
    <t>Subsequent Events</t>
  </si>
  <si>
    <t>Subsequent Events [Abstract]</t>
  </si>
  <si>
    <t>Note 10 – Subsequent Events On June 26, 2018, the Company and JBB
have entered into a modification of the existing Secured Promissory Note originally dated December 28, 2017 (‘Loan Note”),
to add provisions to permit the Company to obtain advances under the Loan Note up to a maximum of $1,000,000. The Company
may request an advance in an amount of $100,000 no more frequently than every 30 days, provided that it provides a description
of the use of proceeds for the advance reasonably acceptable to JBB, and the Company is not otherwise in default of the Loan Note.
The original loan amount and the advances are secured by all the assets of the Company and are convertible into common stock of
the Company at the rate of $0.20 per share, subject to adjustment for any reverse and forward stock splits. The Loan Note may
be repaid at any time, without penalty, however, any advance that is repaid before maturity may not be re-borrowed as a further
advance. The maturity date of the original amount and all the advances is September 30, 2019.</t>
  </si>
  <si>
    <t>Supplemental Oil and Gas Disclosures (Unaudited)</t>
  </si>
  <si>
    <t xml:space="preserve">Note 11 – Supplemental Oil and Gas Disclosures
(Unaudited) Capitalized Costs Relating to
Oil and Gas Producing Activities The estimates of proved oil and gas
reserves utilized in the preparation of these statements were prepared by Bryant M. Mook for year ended February 28, 2018 and by
Ralph E. Davis for year ended February 28, 2017, using reserve definitions and pricing requirements prescribed by the SEC. The
Company used a combination of production performance and offset analogies, along with estimated future operating and development
costs as provided by the Company and based upon historical costs adjusted for known future changes in operations or developmental
plans, to estimate its reserves. 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February 28, 2018.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 All of the Company’s reserves
are located in the United States.
February 28, 2018 February 28, 2017
Proved oil and gas properties $ 2,716,102 $ 955,316
Unproved oil and gas properties - -
Accumulated depreciation, depletion and amortization (69,760 ) (56,340 )
Total acquisition, development and exploration costs $ 2,646,342 $ 898,976 Costs Incurred in Oil and Gas
Property Acquisition, Exploration, and Development Activities At February 28, 2018 and 2017, unevaluated
costs of $0 were excluded from the depletion base.
February 28, 2018 February 28, 2017
Acquisition of properties - proved $ 1,605,000 $ 381,067
Acquisition of properties - unproved - -
Exploration costs - 88,000
Development costs - 536,325
Disposition/sale (5,000 ) (50,076 )
Total costs incurred $ 1,600,000 $ 955,316 Estimated Quantities of Proved
Oil and Gas Reserves The following table sets forth proved
oil and gas reserves together with the changes therein, proved developed reserves and proved undeveloped reserves for the years
ended February 28, 2018 and 2017. Units of oil are in thousands of barrels (“MBbls”) and units of gas are in millions
of cubic feet (“MMcf”). Gas is converted to barrels of oil equivalents (“MBoe”) using a ratio of six Mcf
of gas per Bbl of oil.
2018 2017
Oil Gas BOE Oil Gas BOE
Proved reserves:
Beginning of year 138 103 155 142 115 161
Revisions (33 ) (91 ) (48 ) (2 ) (4 ) (3 )
Extensions and discoveries - - - - - -
Purchases of minerals-in-place 94 4,617 864 - - -
Sales of minerals-in-place - - - - - -
Production (2 ) (20 ) (5 ) (2 ) (8 ) (3 )
End of year 197 4,609 966 138 103 155
Proved developed reserves:
Beginning of year 12 38 18 12 38 18
End of year 59 861 203 8 26 12
Proved not producing reserves:
Beginning of year 54 14 57 54 14 57
End of year 138 3,747 763 54 14 56
Proved undeveloped reserves:
Beginning of year 76 64 86 76 63 86
End of year - - - 76 63 87 Standardized Measure of Discounted
Future Net Cash Flows and Changes Therein Relating to Proved Reserves 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 Future cash inflows for 2018 were computed
by applying the average price for the year to the year-end quantities of proved reserves. The 2018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an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 The estimated present value of future
cash flows relating to prove reserves is extremely sensitive to prices used at any measurement period. The prices used for each
commodity for the years ended February 28, 2018 and 2017 as adjusted, were as follows:
Oil (Bbl) Using NYMEX WTI Gas (Mcf) Using NYMEX Henry Hub
2018 (average price) $ 53.49 $ 3.00
2017 (average price) $ 43.05 $ 1.55 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 The following table sets forth the standardized
measure of discounted future net cash flows relating to proven reserves for the years ended February 28, 2018 and 2017 respectively
(stated in thousands):
2018 2017
Future cash inflows $ 24,391 $ 6,113
Future costs:
Production costs (4,530 ) (718 )
Future tax expense (2,209 ) (439 )
Future development costs (950 ) (1,093 )
Future net cash flows 16,702 3,863
10% annual discount for estimated timing of cash flows (8,755 ) (1,319 )
Standardized measure of discounted net cash flows $ 7,947 $ 2,544 Summary of Changes in Standardized
Measure of Discounted Future Net Cash Flows The following table summarizes the principal
sources of change in the standardized measure of discounted future estimated net cash flows at 10% per annum for the years ended
February 28, 2018 and 2017, respectively (stated in thousands):
2018 2017
Increase (decrease):
Beginning of year $ 2,544 $ 2,369
Sales of oil produced, net of production costs 1,595 59
Net changes in sales and transfer prices and in production costs and production costs related to future production (10,443 ) 5,103
Previously estimated development costs incurred during the period - -
Changes in future development costs 950 1,093
Revisions of previous quantity estimates due to prices and performance (649 ) (140 )
Accretion of discount 254 237
Discoveries, net of future production and development costs associated with these extensions and discoveries - -
Purchases and sales of minerals in place 6,894 -
Timing and other 6,802 (6,177 )
End of year $ 7,947 $ 2,544 </t>
  </si>
  <si>
    <t>Organization, Nature of Operations and Summary of Significant Accounting Policies (Policies)</t>
  </si>
  <si>
    <t>Basis of Presentation</t>
  </si>
  <si>
    <t>Basis of Presentation The accompanying financial statements
of the Company have been prepared in accordance with accounting principles generally accepted in the United States of America
(“GAAP”) and the rules of the Securities and Exchange Commission (“SEC”).</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revenues and expense during the period. Actual results
could differ from those estimates.</t>
  </si>
  <si>
    <t>Cash and Cash Equivalents</t>
  </si>
  <si>
    <t>Cash and Cash Equivalents The Company considers all highly liquid
investments purchased with an original maturity of the year or less to be cash equivalents. The Company has not experienced any
losses on its deposits of cash and cash equivalents .</t>
  </si>
  <si>
    <t>Oil and Gas Properties, Full Cost Method</t>
  </si>
  <si>
    <t>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statement of operations. Depletion and depreciation of proved
oil properties will b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balance sheet.</t>
  </si>
  <si>
    <t>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si>
  <si>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Revenue Recognition</t>
  </si>
  <si>
    <t>Revenue Recognition 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si>
  <si>
    <t>Share-based Compensation</t>
  </si>
  <si>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As share-based compensation expense is recognized based on awards ultimately expected to vest. Excess
tax benefits, if any, are recognized as an addition to paid-in capital.</t>
  </si>
  <si>
    <t>Net Loss Per Common Share</t>
  </si>
  <si>
    <t>Net Loss per Common Share Basic net loss per common share amounts
are computed by dividing the net loss available to Norris Industries, Inc. shareholders by the weighted average number of common
shares outstanding over the reporting period. In periods in which the Company reports a net loss, dilutive securities are excluded
from the calculation of diluted earnings per share as the effect would be anti-dilutive. For the years ended February 28, 2018
and 2017, there were outstanding options to purchase 1,440,000 and 0 of the Company’s common stock, respectively, were excluded
from the calculation of diluted net loss per share, as the inclusion of these shares would be anti-dilutive.</t>
  </si>
  <si>
    <t>Concentrations of Credit Risk</t>
  </si>
  <si>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8, 2018, $0 of the Company’s cash balances was uninsured. The Company has
not experienced any losses on such accounts.</t>
  </si>
  <si>
    <t>Subsequent Events The Company has evaluated all transactions
through the financial statement issuance date for subsequent event disclosure consideration.</t>
  </si>
  <si>
    <t>Recent Accounting Pronouncements</t>
  </si>
  <si>
    <t>Recent Accounting Pronouncements In May 2014, the FASB issued Accounting
Standards Update (“ASU”) 2014-09, Revenue from Contracts with Customers In February 2016, the FASB issued ASU
2016-02, Leases In September 2016, the FASB issued ASU
2016-13, Financial Instruments-Credit Losses In May 2017, the FASB issued ASU 2017-09, Modification
Accounting for Share-Based Payment Arrangements</t>
  </si>
  <si>
    <t>Oil and Gas Properties (Tables)</t>
  </si>
  <si>
    <t>Summary of Oil and Gas Activities</t>
  </si>
  <si>
    <t xml:space="preserve">The following table summarizes the Company’s
oil and gas activities by classification for the years ended February 28, 2018 and 2017:
February 29, 2016 Additions Sales February 28, 2017
Oil and gas properties, subject to depletion $ 996,954 $ - $ (50,076 ) $ 946,878
Asset retirement costs 8,438 - - 8,438
Accumulated depletion (34,279 ) (22,461 ) 400 (56,340 )
Total oil and gas assets $ 971,113 $ (22,461 ) $ (49,676 ) $ 898,976
February 28, 2017 Additions Reclassifications February 28, 2018
Oil and gas properties, subject to depletion $ 946,878 $ 1,700,000 $ - $ 2,646,878
Asset retirement costs 8,438 60,786 - 69,224
Accumulated depletion (56,340 ) (13,420 ) - (69,760 )
Total oil and gas assets $ 898,976 $ 1,747,366 $ - $ 2,646,342 </t>
  </si>
  <si>
    <t>King County Properties [Member]</t>
  </si>
  <si>
    <t>Schedule of Purchase Price and its Allocation to Net Assets Acquired</t>
  </si>
  <si>
    <t xml:space="preserve">The following table summarizes the purchase
price and allocation of the purchase price to the net assets acquired in connection with the acquisition described above:
Consideration Given
Cash paid $ 100,000
Net Assets Acquired
Oil and gas properties $ 105,642
Asset retirement obligation (5,642 )
Total purchase price $ 100,000 </t>
  </si>
  <si>
    <t>Jack County and Palo Pinto County Properties [Member]</t>
  </si>
  <si>
    <t xml:space="preserve">The following tables summarize the purchase
price and allocation of the purchase price to the net assets acquired in connection with the Acquisition:
Consideration Given
Cash paid $ 1,600,000
Net Assets Acquired
Oil and gas properties $ 1,624,063
Asset retirement obligation (24,063 )
Total purchase price $ 1,600,000 </t>
  </si>
  <si>
    <t>Equipment (Tables)</t>
  </si>
  <si>
    <t>Schedule of Fixed Assets</t>
  </si>
  <si>
    <t xml:space="preserve">Fixed assets consists of the following
at February 28, 2018 and 2017:
2018 2017
Vehicle $ 24,500 $ 24,500
Accumulated depreciation (11,854 ) (6,954 )
Total $ 12,646 $ 17,546 </t>
  </si>
  <si>
    <t>Asset Retirement Obligations (Tables)</t>
  </si>
  <si>
    <t>Schedule of Asset Retirement Obligation</t>
  </si>
  <si>
    <t xml:space="preserve">The following table summarizes the change
in the Company’s asset retirement obligations during the year ended February 28, 2018:
Asset retirement obligations as of February 28, 2017 $ 10,045
Additions 29,705
Current year revision of previous estimates 31,081
Accretion during the year ended February 28, 2018 5,826
Asset retirement obligations as of February 28, 2018 $ 76,657 </t>
  </si>
  <si>
    <t>Income Taxes (Tables)</t>
  </si>
  <si>
    <t>Schedule of Effective Income Tax Expense Reconciliation</t>
  </si>
  <si>
    <t xml:space="preserve">2018 2017
Pretax book income $ (833,505 ) $ (594,802 )
Permanent differences:
Stock-based compensation 78,995 72,579
Loss on settlement of debt 200,831 -
Change in valuation allowance 243,412 629,562
Change in the effective rates 331,363 -
Other adjustments (21,096 ) (107,339 )
Total tax expense $ - $ - </t>
  </si>
  <si>
    <t>Schedule of Deferred Income Tax Assets</t>
  </si>
  <si>
    <t xml:space="preserve">Deferred income tax assets for the years
ended February 28, 2018 and 2017 are as follows:
Deferred Tax Assets 2018 2017
Net operating losses carry forwards $ 1,444,810 $ 1,204,194
Difference in depletion, depreciation and capitalization method (3,777 ) (6,573 )
Total deferred tax assets 1,441,033 1,197,621
Less valuation allowance (1,441,033 ) (1,197,621 )
Total deferred tax assets $ - $ - </t>
  </si>
  <si>
    <t>Supplemental Oil and Gas Disclosures (Tables)</t>
  </si>
  <si>
    <t>Schedule of Capitalized Costs Relating to Oil and Gas Producing Activities</t>
  </si>
  <si>
    <t xml:space="preserve">All of the Company’s reserves are located
in the United States.
February 28, 2018 February 28, 2017
Proved oil and gas properties $ 2,716,102 $ 955,316
Unproved oil and gas properties - -
Accumulated depreciation, depletion and amortization (69,760 ) (56,340 )
Total acquisition, development and exploration costs $ 2,646,342 $ 898,976 </t>
  </si>
  <si>
    <t>Schedule of Costs Incurred in Oil and Gas Property Acquisition, Exploration, and Development Activities</t>
  </si>
  <si>
    <t xml:space="preserve">February 28, 2018 February 28, 2017
Acquisition of properties - proved $ 1,605,000 $ 381,067
Acquisition of properties - unproved - -
Exploration costs - 88,000
Development costs - 536,325
Disposition/sale (5,000 ) (50,076 )
Total costs incurred $ 1,600,000 $ 955,316 </t>
  </si>
  <si>
    <t>Schedule of Estimated Quantities of Proved Oil and Gas Reserves</t>
  </si>
  <si>
    <t xml:space="preserve">The following table sets forth proved
oil and gas reserves together with the changes therein, proved developed reserves and proved undeveloped reserves for the years
ended February 28, 2018 and 2017. Units of oil are in thousands of barrels (“MBbls”) and units of gas are in millions
of cubic feet (“MMcf”). Gas is converted to barrels of oil equivalents (“MBoe”) using a ratio of six Mcf
of gas per Bbl of oil.
2018 2017
Oil Gas BOE Oil Gas BOE
Proved reserves:
Beginning of year 138 103 155 142 115 161
Revisions (33 ) (91 ) (48 ) (2 ) (4 ) (3 )
Extensions and discoveries - - - - - -
Purchases of minerals-in-place 94 4,617 864 - - -
Sales of minerals-in-place - - - - - -
Production (2 ) (20 ) (5 ) (2 ) (8 ) (3 )
End of year 197 4,609 966 138 103 155
Proved developed reserves:
Beginning of year 12 38 18 12 38 18
End of year 59 861 203 8 26 12
Proved not producing reserves:
Beginning of year 54 14 57 54 14 57
End of year 138 3,747 763 54 14 56
Proved undeveloped reserves:
Beginning of year 76 64 86 76 63 86
End of year - - - 76 63 87 </t>
  </si>
  <si>
    <t>Schedule of Estimated Present Value of Future Cash Flows Relating to Prove Reserves</t>
  </si>
  <si>
    <t xml:space="preserve">. The prices used for each commodity
for the years ended February 28, 2018 and 2017 as adjusted, were as follows:
Oil (Bbl) Using NYMEX WTI Gas (Mcf) Using NYMEX Henry Hub
2018 (average price) $ 53.49 $ 3.00
2017 (average price) $ 43.05 $ 1.55 </t>
  </si>
  <si>
    <t>Schedule of Discounted Future Net Cash Flows Relating to Proven Reserves</t>
  </si>
  <si>
    <t xml:space="preserve">The following table sets forth the standardized
measure of discounted future net cash flows relating to proven reserves for the years ended February 28, 2018 and 2017 respectively
(stated in thousands):
2018 2017
Future cash inflows $ 24,391 $ 6,113
Future costs:
Production costs (4,530 ) (718 )
Future tax expense (2,209 ) (439 )
Future development costs (950 ) (1,093 )
Future net cash flows 16,702 3,863
10% annual discount for estimated timing of cash flows (8,755 ) (1,319 )
Standardized measure of discounted net cash flows $ 7,947 $ 2,544 </t>
  </si>
  <si>
    <t>Summary of Changes in Standardized Measure of Discounted Future Net Cash Flows</t>
  </si>
  <si>
    <t xml:space="preserve">The following table summarizes the principal
sources of change in the standardized measure of discounted future estimated net cash flows at 10% per annum for the years ended
February 28, 2018 and 2017, respectively (stated in thousands):
2018 2017
Increase (decrease):
Beginning of year $ 2,544 $ 2,369
Sales of oil produced, net of production costs 1,595 59
Net changes in sales and transfer prices and in production costs and production costs related to future production (10,443 ) 5,103
Previously estimated development costs incurred during the period - -
Changes in future development costs 950 1,093
Revisions of previous quantity estimates due to prices and performance (649 ) (140 )
Accretion of discount 254 237
Discoveries, net of future production and development costs associated with these extensions and discoveries - -
Purchases and sales of minerals in place 6,894 -
Timing and other 6,802 (6,177 )
End of year $ 7,947 $ 2,544 </t>
  </si>
  <si>
    <t>Organization, Nature of Operations and Summary of Significant Accounting Policies (Details Narrative) - USD ($)</t>
  </si>
  <si>
    <t>Organization Consolidation And Presentation Of Financial Statements Disclosure And Significant Accounting Policies [Line Items]</t>
  </si>
  <si>
    <t>Cash flow hedge, discount</t>
  </si>
  <si>
    <t>10.00%</t>
  </si>
  <si>
    <t>Potentially dilutive securities outstanding</t>
  </si>
  <si>
    <t>Cash balances were uninsured</t>
  </si>
  <si>
    <t>Minimum [Member]</t>
  </si>
  <si>
    <t>Fixed assets estimated useful lives</t>
  </si>
  <si>
    <t>3 years</t>
  </si>
  <si>
    <t>Maximum [Member]</t>
  </si>
  <si>
    <t>10 years</t>
  </si>
  <si>
    <t>Oil and Gas Properties (Details Narrative)</t>
  </si>
  <si>
    <t>Dec. 28, 2017USD ($)aInteger</t>
  </si>
  <si>
    <t>Dec. 06, 2016USD ($)a</t>
  </si>
  <si>
    <t>Feb. 28, 2018USD ($)</t>
  </si>
  <si>
    <t>Feb. 28, 2017USD ($)</t>
  </si>
  <si>
    <t>Accumulated depletion</t>
  </si>
  <si>
    <t>Deposit made on purchase of oil &amp; gas properties</t>
  </si>
  <si>
    <t>King County Properties [Member] | 3D Seismic [Member]</t>
  </si>
  <si>
    <t>Area of land, Lease | a</t>
  </si>
  <si>
    <t>King County Properties [Member] | Ratliff [Member]</t>
  </si>
  <si>
    <t>Acquisition interest rate, description</t>
  </si>
  <si>
    <t>This acquisition represented a 100% working interest, with a 70% net revenue interest on such leasehold acreages.</t>
  </si>
  <si>
    <t>Number of oil and gas lease | Integer</t>
  </si>
  <si>
    <t>Oil and Gas Properties - Summary of Oil and Gas Activities (Details) - USD ($)</t>
  </si>
  <si>
    <t>Feb. 28, 2016</t>
  </si>
  <si>
    <t>Oil and gas properties, subject to amortization</t>
  </si>
  <si>
    <t>Asset retirement costs</t>
  </si>
  <si>
    <t>Total oil and gas assets</t>
  </si>
  <si>
    <t>Additions [Member]</t>
  </si>
  <si>
    <t>Sales [Member]</t>
  </si>
  <si>
    <t>Reclassifications [Member]</t>
  </si>
  <si>
    <t>Oil and Gas Properties - Schedule of Purchase Price and its Allocation to Net Assets Acquired (Details)</t>
  </si>
  <si>
    <t>Cash paid</t>
  </si>
  <si>
    <t>Oil and gas properties</t>
  </si>
  <si>
    <t>Asset retirement obligation</t>
  </si>
  <si>
    <t>Total purchase price</t>
  </si>
  <si>
    <t>Equipment (Details Narrative) - USD ($)</t>
  </si>
  <si>
    <t>Depreciation expense</t>
  </si>
  <si>
    <t>Used Vehicle [Member]</t>
  </si>
  <si>
    <t>Fixed assets estimated useful life</t>
  </si>
  <si>
    <t>5 years</t>
  </si>
  <si>
    <t>Equipment - Schedule of Fixed Assets (Details) - USD ($)</t>
  </si>
  <si>
    <t>Vehicle</t>
  </si>
  <si>
    <t>Less Accumulated depreciation</t>
  </si>
  <si>
    <t>Asset Retirement Obligations (Details Narrative) - USD ($)</t>
  </si>
  <si>
    <t>Accretion expense</t>
  </si>
  <si>
    <t>Asset Retirement Obligations - Schedule of Asset Retirement Obligation (Details)</t>
  </si>
  <si>
    <t>Asset retirement obligations as of February 28, 2017</t>
  </si>
  <si>
    <t>Additions</t>
  </si>
  <si>
    <t>Current revision of previous estimates</t>
  </si>
  <si>
    <t>Accretion during the year ended February 28, 2018</t>
  </si>
  <si>
    <t>Asset retirement obligations as of February 28, 2018</t>
  </si>
  <si>
    <t>Related Party Transactions (Details Narrative) - USD ($)</t>
  </si>
  <si>
    <t>Feb. 21, 2018</t>
  </si>
  <si>
    <t>Dec. 28, 2017</t>
  </si>
  <si>
    <t>Aug. 02, 2017</t>
  </si>
  <si>
    <t>Jul. 27, 2017</t>
  </si>
  <si>
    <t>Apr. 07, 2017</t>
  </si>
  <si>
    <t>Proceed from loan payable</t>
  </si>
  <si>
    <t>Debt instrument principal amount</t>
  </si>
  <si>
    <t>International Western Oil Corporation [Member]</t>
  </si>
  <si>
    <t>Number of common stock issued</t>
  </si>
  <si>
    <t>JBB Partners, Inc. [Member]</t>
  </si>
  <si>
    <t>Accrued interest outstanding</t>
  </si>
  <si>
    <t>JBB Partners, Inc. [Member] | Series A Convertible Preferred Stock [Member]</t>
  </si>
  <si>
    <t>Debt conversion price per share</t>
  </si>
  <si>
    <t>Debt conversion of price, shares</t>
  </si>
  <si>
    <t>Secured Promissory Note [Member] | JBB Partners, Inc. [Member]</t>
  </si>
  <si>
    <t>Loan bears interest rate</t>
  </si>
  <si>
    <t>3.00%</t>
  </si>
  <si>
    <t>Loan maturity date</t>
  </si>
  <si>
    <t>Jul. 27,
		2018</t>
  </si>
  <si>
    <t>Apr. 7,
		2018</t>
  </si>
  <si>
    <t>Promissory Note [Member] | JBB Partners, Inc. [Member]</t>
  </si>
  <si>
    <t>Dec. 28,
		2018</t>
  </si>
  <si>
    <t>Extended maturity date</t>
  </si>
  <si>
    <t>Sep. 30,
		2019</t>
  </si>
  <si>
    <t>Settlement of Debt (Details Narrative) - USD ($)</t>
  </si>
  <si>
    <t>May 30, 2017</t>
  </si>
  <si>
    <t>Related party payables</t>
  </si>
  <si>
    <t>Riggs Capital, Inc. [Member]</t>
  </si>
  <si>
    <t>Debt conversion of price, value</t>
  </si>
  <si>
    <t>Income Taxes (Details Narrative) - USD ($)</t>
  </si>
  <si>
    <t>Dec. 22, 2017</t>
  </si>
  <si>
    <t>Provisions for income taxes</t>
  </si>
  <si>
    <t>Income tax of federal statutory rate</t>
  </si>
  <si>
    <t>21.00%</t>
  </si>
  <si>
    <t>32.70%</t>
  </si>
  <si>
    <t>34.00%</t>
  </si>
  <si>
    <t>Valuation allowance increase amount</t>
  </si>
  <si>
    <t>Interest expense penalties</t>
  </si>
  <si>
    <t>Net operating loss carryforwards</t>
  </si>
  <si>
    <t>Operating loss carryforwards expire date</t>
  </si>
  <si>
    <t>Percentage of ownership change of outstanding stock</t>
  </si>
  <si>
    <t>50.00%</t>
  </si>
  <si>
    <t>Income tax description</t>
  </si>
  <si>
    <t>The Act makes broad and complex changes to the U.S. tax code, including but not limited to, reducing the U.S. federal corporate rate from 35% to 21%, allowing full expensing of qualified property acquired and placed in service after September 27, 2017 and imposing new limits on the deduction of net operating losses, executive compensation and net interest expense.</t>
  </si>
  <si>
    <t>Reduction in deferred tax asset</t>
  </si>
  <si>
    <t>Pre-ownership [Member]</t>
  </si>
  <si>
    <t>Income Taxes - Schedule of Effective Income Tax Expense Reconciliation (Details) - USD ($)</t>
  </si>
  <si>
    <t>Pretax book income</t>
  </si>
  <si>
    <t>Loss on settlement of debt</t>
  </si>
  <si>
    <t>Change in valuation allowance</t>
  </si>
  <si>
    <t>Change in the effective rates</t>
  </si>
  <si>
    <t>Other adjustments</t>
  </si>
  <si>
    <t>Total tax expense</t>
  </si>
  <si>
    <t>Income Taxes - Schedule of Deferred Income Tax Assets (Details) - USD ($)</t>
  </si>
  <si>
    <t>Net operating losses carry forwards</t>
  </si>
  <si>
    <t>Difference in depletion, depreciation and capitalization method</t>
  </si>
  <si>
    <t>Total deferred tax assets</t>
  </si>
  <si>
    <t>Less valuation allowance</t>
  </si>
  <si>
    <t>Commitments and Contingencies (Details Narrative)</t>
  </si>
  <si>
    <t>Feb. 28, 2018USD ($)a</t>
  </si>
  <si>
    <t>Mar. 31, 2015USD ($)</t>
  </si>
  <si>
    <t>Obligation lease extension amount</t>
  </si>
  <si>
    <t>Rent expense</t>
  </si>
  <si>
    <t>Area of land | a</t>
  </si>
  <si>
    <t>Lease expire description</t>
  </si>
  <si>
    <t>In the King County, Texas lease acreage, 640 acres are due to expire in June 2021</t>
  </si>
  <si>
    <t>Equity Transactions (Details Narrative) - USD ($)</t>
  </si>
  <si>
    <t>Common stock, designated</t>
  </si>
  <si>
    <t>Preferred stock, designated</t>
  </si>
  <si>
    <t>Net cash proceeds of common stock</t>
  </si>
  <si>
    <t>Options to purchase common stock shares</t>
  </si>
  <si>
    <t>Stock option exercise price per share</t>
  </si>
  <si>
    <t>Stock option term</t>
  </si>
  <si>
    <t>2 years</t>
  </si>
  <si>
    <t>Options vesting period</t>
  </si>
  <si>
    <t>Fair value of stock option granted</t>
  </si>
  <si>
    <t>Discount rate</t>
  </si>
  <si>
    <t>1.34%</t>
  </si>
  <si>
    <t>Expected life of years</t>
  </si>
  <si>
    <t>Expected volatility</t>
  </si>
  <si>
    <t>482.51%</t>
  </si>
  <si>
    <t>Expected dividend</t>
  </si>
  <si>
    <t>0.00%</t>
  </si>
  <si>
    <t>Stock option intrinsic value</t>
  </si>
  <si>
    <t>Stock option expense</t>
  </si>
  <si>
    <t>Unrecognized compensation expense</t>
  </si>
  <si>
    <t>Stock option remaining life term</t>
  </si>
  <si>
    <t>1 year 5 months 5 days</t>
  </si>
  <si>
    <t>Mr. Patrick Norris [Member]</t>
  </si>
  <si>
    <t>Number of common stock shares sold during period</t>
  </si>
  <si>
    <t>JBB Partners, Inc. [Member] | Ross Henry Ramsey [Member]</t>
  </si>
  <si>
    <t>JBB Partners, Inc. [Member] | Benjamin Tran [Member]</t>
  </si>
  <si>
    <t>Riggs Capital, Inc. [Member] | Debt Conversion Agreement [Member]</t>
  </si>
  <si>
    <t>Stock issued during period of issuance of stock</t>
  </si>
  <si>
    <t>Series A Convertible Preferred Stock [Member] | JBB Partners, Inc. [Member]</t>
  </si>
  <si>
    <t>Shares issued, price per share</t>
  </si>
  <si>
    <t>Debt conversion of price per share</t>
  </si>
  <si>
    <t>Number of common stock issued for service</t>
  </si>
  <si>
    <t>Common stock issued for services</t>
  </si>
  <si>
    <t>Number of common stock issued to settlement of stock payable, shares</t>
  </si>
  <si>
    <t>Number of common stock issued to settlement of stock payable, value</t>
  </si>
  <si>
    <t>Maximum [Member] | Preferred Stock [Member]</t>
  </si>
  <si>
    <t>Subsequent Events (Details Narrtive) - USD ($)</t>
  </si>
  <si>
    <t>Jun. 26, 2018</t>
  </si>
  <si>
    <t>Maximum loan amount</t>
  </si>
  <si>
    <t>Subsequent Event [Member]</t>
  </si>
  <si>
    <t>Advance amount</t>
  </si>
  <si>
    <t>Stock conversion price per share</t>
  </si>
  <si>
    <t>Debt maturity date description</t>
  </si>
  <si>
    <t>The maturity date of the original amount and all the advances is September 30, 2019.</t>
  </si>
  <si>
    <t>Supplemental Oil and Gas Disclosures (Unaudited) (Details Narrative) - USD ($)</t>
  </si>
  <si>
    <t>Unevaluated costs</t>
  </si>
  <si>
    <t>Standardized measure of discounted future estimated net cash flows rate</t>
  </si>
  <si>
    <t>Supplemental Oil and Gas Disclosures (Unaudited) - Schedule of Capitalized Costs Relating to Oil and Gas Producing Activities (Details) - USD ($)</t>
  </si>
  <si>
    <t>Proved oil and gas properties</t>
  </si>
  <si>
    <t>Unproved oil and gas properties</t>
  </si>
  <si>
    <t>Accumulated depreciation, depletion and amortization</t>
  </si>
  <si>
    <t>Total acquisition, development and exploration costs</t>
  </si>
  <si>
    <t>Supplemental Oil and Gas Disclosures (Unaudited) - Schedule of Costs Incurred in Oil and Gas Property Acquisition, Exploration, and Development Activities (Details) - USD ($)</t>
  </si>
  <si>
    <t>Acquisition of properties - proved</t>
  </si>
  <si>
    <t>Acquisition of properties - unproved</t>
  </si>
  <si>
    <t>Exploration costs</t>
  </si>
  <si>
    <t>Development costs</t>
  </si>
  <si>
    <t>Disposition/sale</t>
  </si>
  <si>
    <t>Total costs incurred</t>
  </si>
  <si>
    <t>Supplemental Oil and Gas Disclosures (Unaudited) - Schedule of Estimated Quantities of Proved Oil and Gas Reserves (Details)</t>
  </si>
  <si>
    <t>Feb. 28, 2018MBblsMcfbbl</t>
  </si>
  <si>
    <t>Feb. 28, 2017MBblsMcfbbl</t>
  </si>
  <si>
    <t>Oil [Member]</t>
  </si>
  <si>
    <t>Proved reserves: Beginning of year | MBbls</t>
  </si>
  <si>
    <t>Proved reserves: Revisions | MBbls</t>
  </si>
  <si>
    <t>Proved reserves: Extensions and discoveries | MBbls</t>
  </si>
  <si>
    <t>Proved reserves: Purchases of minerals-in-place | MBbls</t>
  </si>
  <si>
    <t>Proved reserves: Sales of minerals-in-place | MBbls</t>
  </si>
  <si>
    <t>Proved reserves: Production | MBbls</t>
  </si>
  <si>
    <t>Proved reserves: End of year | MBbls</t>
  </si>
  <si>
    <t>Proved developed reserves: Beginning of year | MBbls</t>
  </si>
  <si>
    <t>Proved developed reserves: End of year | MBbls</t>
  </si>
  <si>
    <t>Proved behind pipe reserves: Beginning of year | MBbls</t>
  </si>
  <si>
    <t>Proved behind pipe reserves: End of year | MBbls</t>
  </si>
  <si>
    <t>Proved undeveloped reserves: Beginning of year | MBbls</t>
  </si>
  <si>
    <t>Proved undeveloped reserves: End of year | MBbls</t>
  </si>
  <si>
    <t>Gas [Member]</t>
  </si>
  <si>
    <t>Proved reserves: Beginning of year | Mcf</t>
  </si>
  <si>
    <t>Proved reserves: Revisions | Mcf</t>
  </si>
  <si>
    <t>Proved reserves: Extensions and discoveries | Mcf</t>
  </si>
  <si>
    <t>Proved reserves: Purchases of minerals-in-place | Mcf</t>
  </si>
  <si>
    <t>Proved reserves: Sales of minerals-in-place | Mcf</t>
  </si>
  <si>
    <t>Proved reserves: Production | Mcf</t>
  </si>
  <si>
    <t>Proved reserves: End of year | Mcf</t>
  </si>
  <si>
    <t>Proved developed reserves: Beginning of year | Mcf</t>
  </si>
  <si>
    <t>Proved developed reserves: End of year | Mcf</t>
  </si>
  <si>
    <t>Proved behind pipe reserves: Beginning of year | Mcf</t>
  </si>
  <si>
    <t>Proved behind pipe reserves: End of year | Mcf</t>
  </si>
  <si>
    <t>Proved undeveloped reserves: Beginning of year | Mcf</t>
  </si>
  <si>
    <t>Proved undeveloped reserves: End of year | Mcf</t>
  </si>
  <si>
    <t>BOE [Member]</t>
  </si>
  <si>
    <t>Proved reserves: Beginning of year | bbl</t>
  </si>
  <si>
    <t>Proved reserves: Revisions | bbl</t>
  </si>
  <si>
    <t>Proved reserves: Extensions and discoveries | bbl</t>
  </si>
  <si>
    <t>Proved reserves: Purchases of minerals-in-place | bbl</t>
  </si>
  <si>
    <t>Proved reserves: Sales of minerals-in-place | bbl</t>
  </si>
  <si>
    <t>Proved reserves: Production | bbl</t>
  </si>
  <si>
    <t>Proved reserves: End of year | bbl</t>
  </si>
  <si>
    <t>Proved developed reserves: Beginning of year | bbl</t>
  </si>
  <si>
    <t>Proved developed reserves: End of year | bbl</t>
  </si>
  <si>
    <t>Proved behind pipe reserves: Beginning of year | bbl</t>
  </si>
  <si>
    <t>Proved behind pipe reserves: End of year | bbl</t>
  </si>
  <si>
    <t>Proved undeveloped reserves: Beginning of year | bbl</t>
  </si>
  <si>
    <t>Proved undeveloped reserves: End of year | bbl</t>
  </si>
  <si>
    <t>Supplemental Oil and Gas Disclosures (Unaudited) - Schedule of Estimated Present Value of Future Cash Flows Relating to Prove Reserves (Details)</t>
  </si>
  <si>
    <t>Feb. 28, 2018MBblsMcf</t>
  </si>
  <si>
    <t>Feb. 28, 2017MBblsMcf</t>
  </si>
  <si>
    <t>Oil (Bbl) Using NYMEX WTI [Member]</t>
  </si>
  <si>
    <t>Average price | MBbls</t>
  </si>
  <si>
    <t>Gas (Mcf) Using NYMEX Henry Hub [Member]</t>
  </si>
  <si>
    <t>Average price | Mcf</t>
  </si>
  <si>
    <t>Supplemental Oil and Gas Disclosures (Unaudited) - Schedule of Discounted Future Net Cash Flows Relating to Proven Reserves (Details) - USD ($)</t>
  </si>
  <si>
    <t>Feb. 29, 2016</t>
  </si>
  <si>
    <t>Future cash inflows</t>
  </si>
  <si>
    <t>Production costs</t>
  </si>
  <si>
    <t>Future tax expense</t>
  </si>
  <si>
    <t>Future development costs</t>
  </si>
  <si>
    <t>Future net cash flows</t>
  </si>
  <si>
    <t>10% annual discount for estimated timing of cash flows</t>
  </si>
  <si>
    <t>Standardized measure of discounted net cash flows</t>
  </si>
  <si>
    <t>Supplemental Oil and Gas Disclosures - Schedule of Discounted Future Net Cash Flows Relating to Proven Reserves (Details) (Parenthetical)</t>
  </si>
  <si>
    <t>Percentage of discount</t>
  </si>
  <si>
    <t>Supplemental Oil and Gas Disclosures (Unaudited) - Summary of Changes in Standardized Measure of Discounted Future Net Cash Flows (Details) - USD ($)</t>
  </si>
  <si>
    <t>Beginning of year</t>
  </si>
  <si>
    <t>Sales of oil produced, net of production costs</t>
  </si>
  <si>
    <t>Net changes in sales and transfer prices and in production costs and production costs related to future production</t>
  </si>
  <si>
    <t>Previously estimated development costs incurred during the period</t>
  </si>
  <si>
    <t>Changes in future development costs</t>
  </si>
  <si>
    <t>Revisions of previous quantity estimates due to prices and performance</t>
  </si>
  <si>
    <t>Accretion of discount</t>
  </si>
  <si>
    <t>Discoveries, net of future production and development costs associated with these extensions and discoveries</t>
  </si>
  <si>
    <t>Purchases and sales of minerals in place</t>
  </si>
  <si>
    <t>Timing and other</t>
  </si>
  <si>
    <t>End of yea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79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89443013</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5</v>
      </c>
    </row>
    <row r="4" spans="1:2">
      <c r="A4" s="4" t="s">
        <v>177</v>
      </c>
      <c r="B4" s="4" t="s">
        <v>178</v>
      </c>
    </row>
    <row r="5" spans="1:2">
      <c r="A5" s="4" t="s">
        <v>179</v>
      </c>
      <c r="B5" s="4" t="s">
        <v>180</v>
      </c>
    </row>
    <row r="6" spans="1:2">
      <c r="A6" s="4" t="s">
        <v>181</v>
      </c>
      <c r="B6" s="4" t="s">
        <v>182</v>
      </c>
    </row>
    <row r="7" spans="1:2">
      <c r="A7" s="4" t="s">
        <v>183</v>
      </c>
      <c r="B7" s="4" t="s">
        <v>184</v>
      </c>
    </row>
    <row r="8" spans="1:2">
      <c r="A8" s="4" t="s">
        <v>150</v>
      </c>
      <c r="B8" s="4" t="s">
        <v>185</v>
      </c>
    </row>
    <row r="9" spans="1:2">
      <c r="A9" s="4" t="s">
        <v>162</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71</v>
      </c>
      <c r="B14" s="4" t="s">
        <v>195</v>
      </c>
    </row>
    <row r="15" spans="1:2">
      <c r="A15" s="4" t="s">
        <v>196</v>
      </c>
      <c r="B1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4" t="s">
        <v>199</v>
      </c>
      <c r="B3" s="4" t="s">
        <v>200</v>
      </c>
    </row>
    <row r="4" spans="1:2">
      <c r="A4" s="4" t="s">
        <v>201</v>
      </c>
    </row>
    <row r="5" spans="1:2">
      <c r="A5" s="4" t="s">
        <v>202</v>
      </c>
      <c r="B5" s="4" t="s">
        <v>203</v>
      </c>
    </row>
    <row r="6" spans="1:2">
      <c r="A6" s="4" t="s">
        <v>204</v>
      </c>
    </row>
    <row r="7" spans="1:2">
      <c r="A7" s="4" t="s">
        <v>202</v>
      </c>
      <c r="B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44997</v>
      </c>
      <c r="C3" s="6" t="n">
        <v>76365</v>
      </c>
    </row>
    <row r="4" spans="1:3">
      <c r="A4" s="4" t="s">
        <v>35</v>
      </c>
      <c r="B4" s="5" t="n">
        <v>108644</v>
      </c>
      <c r="C4" s="5" t="n">
        <v>8170</v>
      </c>
    </row>
    <row r="5" spans="1:3">
      <c r="A5" s="4" t="s">
        <v>36</v>
      </c>
      <c r="B5" s="4" t="s">
        <v>37</v>
      </c>
      <c r="C5" s="5" t="n">
        <v>105000</v>
      </c>
    </row>
    <row r="6" spans="1:3">
      <c r="A6" s="4" t="s">
        <v>38</v>
      </c>
      <c r="B6" s="5" t="n">
        <v>353641</v>
      </c>
      <c r="C6" s="5" t="n">
        <v>189535</v>
      </c>
    </row>
    <row r="7" spans="1:3">
      <c r="A7" s="3" t="s">
        <v>39</v>
      </c>
    </row>
    <row r="8" spans="1:3">
      <c r="A8" s="4" t="s">
        <v>40</v>
      </c>
      <c r="B8" s="5" t="n">
        <v>2716102</v>
      </c>
      <c r="C8" s="5" t="n">
        <v>955316</v>
      </c>
    </row>
    <row r="9" spans="1:3">
      <c r="A9" s="4" t="s">
        <v>41</v>
      </c>
      <c r="B9" s="5" t="n">
        <v>-69760</v>
      </c>
      <c r="C9" s="5" t="n">
        <v>-56340</v>
      </c>
    </row>
    <row r="10" spans="1:3">
      <c r="A10" s="4" t="s">
        <v>42</v>
      </c>
      <c r="B10" s="5" t="n">
        <v>2646342</v>
      </c>
      <c r="C10" s="5" t="n">
        <v>898976</v>
      </c>
    </row>
    <row r="11" spans="1:3">
      <c r="A11" s="4" t="s">
        <v>43</v>
      </c>
      <c r="B11" s="5" t="n">
        <v>12646</v>
      </c>
      <c r="C11" s="5" t="n">
        <v>17546</v>
      </c>
    </row>
    <row r="12" spans="1:3">
      <c r="A12" s="4" t="s">
        <v>44</v>
      </c>
      <c r="B12" s="5" t="n">
        <v>3012629</v>
      </c>
      <c r="C12" s="5" t="n">
        <v>1106057</v>
      </c>
    </row>
    <row r="13" spans="1:3">
      <c r="A13" s="3" t="s">
        <v>45</v>
      </c>
    </row>
    <row r="14" spans="1:3">
      <c r="A14" s="4" t="s">
        <v>46</v>
      </c>
      <c r="B14" s="5" t="n">
        <v>43020</v>
      </c>
      <c r="C14" s="5" t="n">
        <v>1000</v>
      </c>
    </row>
    <row r="15" spans="1:3">
      <c r="A15" s="4" t="s">
        <v>47</v>
      </c>
      <c r="B15" s="5" t="n">
        <v>20412</v>
      </c>
      <c r="C15" s="5" t="n">
        <v>379428</v>
      </c>
    </row>
    <row r="16" spans="1:3">
      <c r="A16" s="4" t="s">
        <v>48</v>
      </c>
      <c r="B16" s="4" t="s">
        <v>37</v>
      </c>
      <c r="C16" s="5" t="n">
        <v>50000</v>
      </c>
    </row>
    <row r="17" spans="1:3">
      <c r="A17" s="4" t="s">
        <v>49</v>
      </c>
      <c r="B17" s="4" t="s">
        <v>37</v>
      </c>
      <c r="C17" s="5" t="n">
        <v>12000</v>
      </c>
    </row>
    <row r="18" spans="1:3">
      <c r="A18" s="4" t="s">
        <v>50</v>
      </c>
      <c r="B18" s="5" t="n">
        <v>63432</v>
      </c>
      <c r="C18" s="5" t="n">
        <v>442428</v>
      </c>
    </row>
    <row r="19" spans="1:3">
      <c r="A19" s="4" t="s">
        <v>51</v>
      </c>
      <c r="B19" s="5" t="n">
        <v>1550000</v>
      </c>
      <c r="C19" s="4" t="s">
        <v>37</v>
      </c>
    </row>
    <row r="20" spans="1:3">
      <c r="A20" s="4" t="s">
        <v>52</v>
      </c>
      <c r="B20" s="5" t="n">
        <v>76657</v>
      </c>
      <c r="C20" s="5" t="n">
        <v>10045</v>
      </c>
    </row>
    <row r="21" spans="1:3">
      <c r="A21" s="4" t="s">
        <v>53</v>
      </c>
      <c r="B21" s="5" t="n">
        <v>1690089</v>
      </c>
      <c r="C21" s="5" t="n">
        <v>452473</v>
      </c>
    </row>
    <row r="22" spans="1:3">
      <c r="A22" s="3" t="s">
        <v>54</v>
      </c>
    </row>
    <row r="23" spans="1:3">
      <c r="A23" s="4" t="s">
        <v>55</v>
      </c>
      <c r="B23" s="4" t="s">
        <v>37</v>
      </c>
      <c r="C23" s="4" t="s">
        <v>37</v>
      </c>
    </row>
    <row r="24" spans="1:3">
      <c r="A24" s="4" t="s">
        <v>56</v>
      </c>
      <c r="B24" s="5" t="n">
        <v>89443</v>
      </c>
      <c r="C24" s="5" t="n">
        <v>48696</v>
      </c>
    </row>
    <row r="25" spans="1:3">
      <c r="A25" s="4" t="s">
        <v>57</v>
      </c>
      <c r="B25" s="5" t="n">
        <v>5967483</v>
      </c>
      <c r="C25" s="5" t="n">
        <v>2791328</v>
      </c>
    </row>
    <row r="26" spans="1:3">
      <c r="A26" s="4" t="s">
        <v>58</v>
      </c>
      <c r="B26" s="5" t="n">
        <v>-4735386</v>
      </c>
      <c r="C26" s="5" t="n">
        <v>-2186440</v>
      </c>
    </row>
    <row r="27" spans="1:3">
      <c r="A27" s="4" t="s">
        <v>59</v>
      </c>
      <c r="B27" s="5" t="n">
        <v>1322540</v>
      </c>
      <c r="C27" s="5" t="n">
        <v>653584</v>
      </c>
    </row>
    <row r="28" spans="1:3">
      <c r="A28" s="4" t="s">
        <v>60</v>
      </c>
      <c r="B28" s="5" t="n">
        <v>3012629</v>
      </c>
      <c r="C28" s="5" t="n">
        <v>1106057</v>
      </c>
    </row>
    <row r="29" spans="1:3">
      <c r="A29" s="4" t="s">
        <v>61</v>
      </c>
    </row>
    <row r="30" spans="1:3">
      <c r="A30" s="3" t="s">
        <v>54</v>
      </c>
    </row>
    <row r="31" spans="1:3">
      <c r="A31" s="4" t="s">
        <v>55</v>
      </c>
      <c r="B31" s="5" t="n">
        <v>1000</v>
      </c>
      <c r="C31" s="4" t="s">
        <v>37</v>
      </c>
    </row>
    <row r="32" spans="1:3">
      <c r="A32" s="4" t="s">
        <v>59</v>
      </c>
      <c r="B32" s="6" t="n">
        <v>1000</v>
      </c>
      <c r="C32"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151</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154</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8</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32</v>
      </c>
    </row>
    <row r="3" spans="1:3">
      <c r="A3" s="3" t="s">
        <v>231</v>
      </c>
    </row>
    <row r="4" spans="1:3">
      <c r="A4" s="4" t="s">
        <v>232</v>
      </c>
      <c r="B4" s="4" t="s">
        <v>233</v>
      </c>
    </row>
    <row r="5" spans="1:3">
      <c r="A5" s="4" t="s">
        <v>234</v>
      </c>
      <c r="B5" s="5" t="n">
        <v>1440000</v>
      </c>
      <c r="C5" s="5" t="n">
        <v>0</v>
      </c>
    </row>
    <row r="6" spans="1:3">
      <c r="A6" s="4" t="s">
        <v>235</v>
      </c>
      <c r="B6" s="6" t="n">
        <v>0</v>
      </c>
    </row>
    <row r="7" spans="1:3">
      <c r="A7" s="4" t="s">
        <v>236</v>
      </c>
    </row>
    <row r="8" spans="1:3">
      <c r="A8" s="3" t="s">
        <v>231</v>
      </c>
    </row>
    <row r="9" spans="1:3">
      <c r="A9" s="4" t="s">
        <v>237</v>
      </c>
      <c r="B9" s="4" t="s">
        <v>238</v>
      </c>
    </row>
    <row r="10" spans="1:3">
      <c r="A10" s="4" t="s">
        <v>239</v>
      </c>
    </row>
    <row r="11" spans="1:3">
      <c r="A11" s="3" t="s">
        <v>231</v>
      </c>
    </row>
    <row r="12" spans="1:3">
      <c r="A12" s="4" t="s">
        <v>237</v>
      </c>
      <c r="B12" s="4" t="s">
        <v>2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9"/>
    <col customWidth="1" max="3" min="3" width="80"/>
    <col customWidth="1" max="4" min="4" width="21"/>
    <col customWidth="1" max="5" min="5" width="21"/>
  </cols>
  <sheetData>
    <row r="1" spans="1:5">
      <c r="A1" s="1" t="s">
        <v>241</v>
      </c>
      <c r="B1" s="2" t="s">
        <v>242</v>
      </c>
      <c r="C1" s="2" t="s">
        <v>243</v>
      </c>
      <c r="D1" s="2" t="s">
        <v>244</v>
      </c>
      <c r="E1" s="2" t="s">
        <v>245</v>
      </c>
    </row>
    <row r="2" spans="1:5">
      <c r="A2" s="4" t="s">
        <v>246</v>
      </c>
      <c r="D2" s="6" t="n">
        <v>13420</v>
      </c>
      <c r="E2" s="6" t="n">
        <v>22461</v>
      </c>
    </row>
    <row r="3" spans="1:5">
      <c r="A3" s="4" t="s">
        <v>247</v>
      </c>
      <c r="D3" s="6" t="n">
        <v>1600000</v>
      </c>
      <c r="E3" s="4" t="s">
        <v>37</v>
      </c>
    </row>
    <row r="4" spans="1:5">
      <c r="A4" s="4" t="s">
        <v>248</v>
      </c>
    </row>
    <row r="5" spans="1:5">
      <c r="A5" s="4" t="s">
        <v>249</v>
      </c>
      <c r="C5" s="5" t="n">
        <v>340</v>
      </c>
    </row>
    <row r="6" spans="1:5">
      <c r="A6" s="4" t="s">
        <v>250</v>
      </c>
    </row>
    <row r="7" spans="1:5">
      <c r="A7" s="4" t="s">
        <v>249</v>
      </c>
      <c r="C7" s="5" t="n">
        <v>640</v>
      </c>
    </row>
    <row r="8" spans="1:5">
      <c r="A8" s="4" t="s">
        <v>201</v>
      </c>
    </row>
    <row r="9" spans="1:5">
      <c r="A9" s="4" t="s">
        <v>247</v>
      </c>
      <c r="C9" s="6" t="n">
        <v>100000</v>
      </c>
    </row>
    <row r="10" spans="1:5">
      <c r="A10" s="4" t="s">
        <v>251</v>
      </c>
      <c r="C10" s="4" t="s">
        <v>252</v>
      </c>
    </row>
    <row r="11" spans="1:5">
      <c r="A11" s="4" t="s">
        <v>204</v>
      </c>
    </row>
    <row r="12" spans="1:5">
      <c r="A12" s="4" t="s">
        <v>247</v>
      </c>
      <c r="B12" s="6" t="n">
        <v>1600000</v>
      </c>
    </row>
    <row r="13" spans="1:5">
      <c r="A13" s="4" t="s">
        <v>249</v>
      </c>
      <c r="B13" s="9" t="n">
        <v>2790.9</v>
      </c>
    </row>
    <row r="14" spans="1:5">
      <c r="A14" s="4" t="s">
        <v>253</v>
      </c>
      <c r="B14" s="5" t="n">
        <v>1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4</v>
      </c>
      <c r="B1" s="2" t="s">
        <v>2</v>
      </c>
      <c r="C1" s="2" t="s">
        <v>32</v>
      </c>
      <c r="D1" s="2" t="s">
        <v>255</v>
      </c>
    </row>
    <row r="2" spans="1:4">
      <c r="A2" s="4" t="s">
        <v>256</v>
      </c>
      <c r="B2" s="6" t="n">
        <v>2646878</v>
      </c>
      <c r="C2" s="6" t="n">
        <v>946878</v>
      </c>
      <c r="D2" s="6" t="n">
        <v>996954</v>
      </c>
    </row>
    <row r="3" spans="1:4">
      <c r="A3" s="4" t="s">
        <v>257</v>
      </c>
      <c r="B3" s="5" t="n">
        <v>69224</v>
      </c>
      <c r="C3" s="5" t="n">
        <v>8438</v>
      </c>
      <c r="D3" s="5" t="n">
        <v>8438</v>
      </c>
    </row>
    <row r="4" spans="1:4">
      <c r="A4" s="4" t="s">
        <v>246</v>
      </c>
      <c r="B4" s="5" t="n">
        <v>-69760</v>
      </c>
      <c r="C4" s="5" t="n">
        <v>-56340</v>
      </c>
      <c r="D4" s="5" t="n">
        <v>-34279</v>
      </c>
    </row>
    <row r="5" spans="1:4">
      <c r="A5" s="4" t="s">
        <v>258</v>
      </c>
      <c r="B5" s="6" t="n">
        <v>2646342</v>
      </c>
      <c r="C5" s="5" t="n">
        <v>898976</v>
      </c>
      <c r="D5" s="5" t="n">
        <v>971113</v>
      </c>
    </row>
    <row r="6" spans="1:4">
      <c r="A6" s="4" t="s">
        <v>259</v>
      </c>
    </row>
    <row r="7" spans="1:4">
      <c r="A7" s="4" t="s">
        <v>256</v>
      </c>
      <c r="C7" s="5" t="n">
        <v>1700000</v>
      </c>
      <c r="D7" s="4" t="s">
        <v>37</v>
      </c>
    </row>
    <row r="8" spans="1:4">
      <c r="A8" s="4" t="s">
        <v>257</v>
      </c>
      <c r="C8" s="5" t="n">
        <v>60786</v>
      </c>
      <c r="D8" s="4" t="s">
        <v>37</v>
      </c>
    </row>
    <row r="9" spans="1:4">
      <c r="A9" s="4" t="s">
        <v>246</v>
      </c>
      <c r="C9" s="5" t="n">
        <v>-13420</v>
      </c>
      <c r="D9" s="5" t="n">
        <v>-22461</v>
      </c>
    </row>
    <row r="10" spans="1:4">
      <c r="A10" s="4" t="s">
        <v>258</v>
      </c>
      <c r="C10" s="5" t="n">
        <v>1747366</v>
      </c>
      <c r="D10" s="5" t="n">
        <v>-22461</v>
      </c>
    </row>
    <row r="11" spans="1:4">
      <c r="A11" s="4" t="s">
        <v>260</v>
      </c>
    </row>
    <row r="12" spans="1:4">
      <c r="A12" s="4" t="s">
        <v>256</v>
      </c>
      <c r="D12" s="5" t="n">
        <v>-50076</v>
      </c>
    </row>
    <row r="13" spans="1:4">
      <c r="A13" s="4" t="s">
        <v>257</v>
      </c>
      <c r="D13" s="4" t="s">
        <v>37</v>
      </c>
    </row>
    <row r="14" spans="1:4">
      <c r="A14" s="4" t="s">
        <v>246</v>
      </c>
      <c r="D14" s="5" t="n">
        <v>400</v>
      </c>
    </row>
    <row r="15" spans="1:4">
      <c r="A15" s="4" t="s">
        <v>258</v>
      </c>
      <c r="D15" s="6" t="n">
        <v>-49676</v>
      </c>
    </row>
    <row r="16" spans="1:4">
      <c r="A16" s="4" t="s">
        <v>261</v>
      </c>
    </row>
    <row r="17" spans="1:4">
      <c r="A17" s="4" t="s">
        <v>256</v>
      </c>
      <c r="C17" s="4" t="s">
        <v>37</v>
      </c>
    </row>
    <row r="18" spans="1:4">
      <c r="A18" s="4" t="s">
        <v>257</v>
      </c>
      <c r="C18" s="4" t="s">
        <v>37</v>
      </c>
    </row>
    <row r="19" spans="1:4">
      <c r="A19" s="4" t="s">
        <v>246</v>
      </c>
      <c r="C19" s="4" t="s">
        <v>37</v>
      </c>
    </row>
    <row r="20" spans="1:4">
      <c r="A20" s="4" t="s">
        <v>258</v>
      </c>
      <c r="C20" s="4" t="s">
        <v>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44</v>
      </c>
    </row>
    <row r="3" spans="1:2">
      <c r="A3" s="4" t="s">
        <v>201</v>
      </c>
    </row>
    <row r="4" spans="1:2">
      <c r="A4" s="4" t="s">
        <v>263</v>
      </c>
      <c r="B4" s="6" t="n">
        <v>100000</v>
      </c>
    </row>
    <row r="5" spans="1:2">
      <c r="A5" s="4" t="s">
        <v>264</v>
      </c>
      <c r="B5" s="5" t="n">
        <v>105642</v>
      </c>
    </row>
    <row r="6" spans="1:2">
      <c r="A6" s="4" t="s">
        <v>265</v>
      </c>
      <c r="B6" s="5" t="n">
        <v>-5642</v>
      </c>
    </row>
    <row r="7" spans="1:2">
      <c r="A7" s="4" t="s">
        <v>266</v>
      </c>
      <c r="B7" s="5" t="n">
        <v>100000</v>
      </c>
    </row>
    <row r="8" spans="1:2">
      <c r="A8" s="4" t="s">
        <v>204</v>
      </c>
    </row>
    <row r="9" spans="1:2">
      <c r="A9" s="4" t="s">
        <v>263</v>
      </c>
      <c r="B9" s="5" t="n">
        <v>1600000</v>
      </c>
    </row>
    <row r="10" spans="1:2">
      <c r="A10" s="4" t="s">
        <v>264</v>
      </c>
      <c r="B10" s="5" t="n">
        <v>1624063</v>
      </c>
    </row>
    <row r="11" spans="1:2">
      <c r="A11" s="4" t="s">
        <v>265</v>
      </c>
      <c r="B11" s="5" t="n">
        <v>-24063</v>
      </c>
    </row>
    <row r="12" spans="1:2">
      <c r="A12" s="4" t="s">
        <v>266</v>
      </c>
      <c r="B12" s="6" t="n">
        <v>16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67</v>
      </c>
      <c r="B1" s="2" t="s">
        <v>1</v>
      </c>
    </row>
    <row r="2" spans="1:3">
      <c r="B2" s="2" t="s">
        <v>2</v>
      </c>
      <c r="C2" s="2" t="s">
        <v>32</v>
      </c>
    </row>
    <row r="3" spans="1:3">
      <c r="A3" s="4" t="s">
        <v>268</v>
      </c>
      <c r="B3" s="6" t="n">
        <v>4900</v>
      </c>
      <c r="C3" s="6" t="n">
        <v>4940</v>
      </c>
    </row>
    <row r="4" spans="1:3">
      <c r="A4" s="4" t="s">
        <v>269</v>
      </c>
    </row>
    <row r="5" spans="1:3">
      <c r="A5" s="4" t="s">
        <v>270</v>
      </c>
      <c r="B5" s="4" t="s">
        <v>2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2</v>
      </c>
      <c r="B1" s="2" t="s">
        <v>2</v>
      </c>
      <c r="C1" s="2" t="s">
        <v>32</v>
      </c>
    </row>
    <row r="2" spans="1:3">
      <c r="A2" s="3" t="s">
        <v>151</v>
      </c>
    </row>
    <row r="3" spans="1:3">
      <c r="A3" s="4" t="s">
        <v>273</v>
      </c>
      <c r="B3" s="6" t="n">
        <v>24500</v>
      </c>
      <c r="C3" s="6" t="n">
        <v>24500</v>
      </c>
    </row>
    <row r="4" spans="1:3">
      <c r="A4" s="4" t="s">
        <v>274</v>
      </c>
      <c r="B4" s="5" t="n">
        <v>-11854</v>
      </c>
      <c r="C4" s="5" t="n">
        <v>-6954</v>
      </c>
    </row>
    <row r="5" spans="1:3">
      <c r="A5" s="4" t="s">
        <v>94</v>
      </c>
      <c r="B5" s="6" t="n">
        <v>12646</v>
      </c>
      <c r="C5" s="6" t="n">
        <v>1754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10000000</v>
      </c>
      <c r="C3" s="5" t="n">
        <v>10000000</v>
      </c>
    </row>
    <row r="4" spans="1:3">
      <c r="A4" s="4" t="s">
        <v>65</v>
      </c>
      <c r="B4" s="4" t="s">
        <v>37</v>
      </c>
      <c r="C4" s="4" t="s">
        <v>37</v>
      </c>
    </row>
    <row r="5" spans="1:3">
      <c r="A5" s="4" t="s">
        <v>66</v>
      </c>
      <c r="B5" s="4" t="s">
        <v>37</v>
      </c>
      <c r="C5" s="4" t="s">
        <v>37</v>
      </c>
    </row>
    <row r="6" spans="1:3">
      <c r="A6" s="4" t="s">
        <v>67</v>
      </c>
      <c r="B6" s="7" t="n">
        <v>0.001</v>
      </c>
      <c r="C6" s="7" t="n">
        <v>0.001</v>
      </c>
    </row>
    <row r="7" spans="1:3">
      <c r="A7" s="4" t="s">
        <v>68</v>
      </c>
      <c r="B7" s="5" t="n">
        <v>150000000</v>
      </c>
      <c r="C7" s="5" t="n">
        <v>150000000</v>
      </c>
    </row>
    <row r="8" spans="1:3">
      <c r="A8" s="4" t="s">
        <v>69</v>
      </c>
      <c r="B8" s="5" t="n">
        <v>89443013</v>
      </c>
      <c r="C8" s="5" t="n">
        <v>48696013</v>
      </c>
    </row>
    <row r="9" spans="1:3">
      <c r="A9" s="4" t="s">
        <v>70</v>
      </c>
      <c r="B9" s="5" t="n">
        <v>89443013</v>
      </c>
      <c r="C9" s="5" t="n">
        <v>48696013</v>
      </c>
    </row>
    <row r="10" spans="1:3">
      <c r="A10" s="4" t="s">
        <v>61</v>
      </c>
    </row>
    <row r="11" spans="1:3">
      <c r="A11" s="4" t="s">
        <v>63</v>
      </c>
      <c r="B11" s="7" t="n">
        <v>0.001</v>
      </c>
      <c r="C11" s="7" t="n">
        <v>0.001</v>
      </c>
    </row>
    <row r="12" spans="1:3">
      <c r="A12" s="4" t="s">
        <v>64</v>
      </c>
      <c r="B12" s="5" t="n">
        <v>10000000</v>
      </c>
      <c r="C12" s="5" t="n">
        <v>10000000</v>
      </c>
    </row>
    <row r="13" spans="1:3">
      <c r="A13" s="4" t="s">
        <v>65</v>
      </c>
      <c r="B13" s="5" t="n">
        <v>1000000</v>
      </c>
      <c r="C13" s="5" t="n">
        <v>0</v>
      </c>
    </row>
    <row r="14" spans="1:3">
      <c r="A14" s="4" t="s">
        <v>66</v>
      </c>
      <c r="B14" s="5" t="n">
        <v>100000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75</v>
      </c>
      <c r="B1" s="2" t="s">
        <v>1</v>
      </c>
    </row>
    <row r="2" spans="1:3">
      <c r="B2" s="2" t="s">
        <v>2</v>
      </c>
      <c r="C2" s="2" t="s">
        <v>32</v>
      </c>
    </row>
    <row r="3" spans="1:3">
      <c r="A3" s="3" t="s">
        <v>154</v>
      </c>
    </row>
    <row r="4" spans="1:3">
      <c r="A4" s="4" t="s">
        <v>276</v>
      </c>
      <c r="B4" s="6" t="n">
        <v>5826</v>
      </c>
      <c r="C4" s="6" t="n">
        <v>9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44</v>
      </c>
    </row>
    <row r="3" spans="1:2">
      <c r="A3" s="3" t="s">
        <v>154</v>
      </c>
    </row>
    <row r="4" spans="1:2">
      <c r="A4" s="4" t="s">
        <v>278</v>
      </c>
      <c r="B4" s="6" t="n">
        <v>10045</v>
      </c>
    </row>
    <row r="5" spans="1:2">
      <c r="A5" s="4" t="s">
        <v>279</v>
      </c>
      <c r="B5" s="5" t="n">
        <v>29705</v>
      </c>
    </row>
    <row r="6" spans="1:2">
      <c r="A6" s="4" t="s">
        <v>280</v>
      </c>
      <c r="B6" s="5" t="n">
        <v>31081</v>
      </c>
    </row>
    <row r="7" spans="1:2">
      <c r="A7" s="4" t="s">
        <v>281</v>
      </c>
      <c r="B7" s="5" t="n">
        <v>5826</v>
      </c>
    </row>
    <row r="8" spans="1:2">
      <c r="A8" s="4" t="s">
        <v>282</v>
      </c>
      <c r="B8" s="6" t="n">
        <v>766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6"/>
    <col customWidth="1" max="6" min="6" width="15"/>
    <col customWidth="1" max="7" min="7" width="14"/>
    <col customWidth="1" max="8" min="8" width="14"/>
  </cols>
  <sheetData>
    <row r="1" spans="1:8">
      <c r="A1" s="1" t="s">
        <v>283</v>
      </c>
      <c r="B1" s="2" t="s">
        <v>284</v>
      </c>
      <c r="C1" s="2" t="s">
        <v>285</v>
      </c>
      <c r="D1" s="2" t="s">
        <v>286</v>
      </c>
      <c r="E1" s="2" t="s">
        <v>287</v>
      </c>
      <c r="F1" s="2" t="s">
        <v>288</v>
      </c>
      <c r="G1" s="2" t="s">
        <v>2</v>
      </c>
      <c r="H1" s="2" t="s">
        <v>32</v>
      </c>
    </row>
    <row r="2" spans="1:8">
      <c r="A2" s="4" t="s">
        <v>289</v>
      </c>
      <c r="G2" s="6" t="n">
        <v>2300000</v>
      </c>
      <c r="H2" s="6" t="n">
        <v>50000</v>
      </c>
    </row>
    <row r="3" spans="1:8">
      <c r="A3" s="4" t="s">
        <v>290</v>
      </c>
      <c r="G3" s="6" t="n">
        <v>1550000</v>
      </c>
    </row>
    <row r="4" spans="1:8">
      <c r="A4" s="4" t="s">
        <v>68</v>
      </c>
      <c r="G4" s="5" t="n">
        <v>150000000</v>
      </c>
      <c r="H4" s="5" t="n">
        <v>150000000</v>
      </c>
    </row>
    <row r="5" spans="1:8">
      <c r="A5" s="4" t="s">
        <v>64</v>
      </c>
      <c r="G5" s="5" t="n">
        <v>10000000</v>
      </c>
      <c r="H5" s="5" t="n">
        <v>10000000</v>
      </c>
    </row>
    <row r="6" spans="1:8">
      <c r="A6" s="4" t="s">
        <v>83</v>
      </c>
      <c r="G6" s="6" t="n">
        <v>23648</v>
      </c>
      <c r="H6" s="6" t="n">
        <v>1000</v>
      </c>
    </row>
    <row r="7" spans="1:8">
      <c r="A7" s="4" t="s">
        <v>291</v>
      </c>
    </row>
    <row r="8" spans="1:8">
      <c r="A8" s="4" t="s">
        <v>46</v>
      </c>
      <c r="H8" s="6" t="n">
        <v>379428</v>
      </c>
    </row>
    <row r="9" spans="1:8">
      <c r="A9" s="4" t="s">
        <v>61</v>
      </c>
    </row>
    <row r="10" spans="1:8">
      <c r="A10" s="4" t="s">
        <v>292</v>
      </c>
      <c r="G10" s="4" t="s">
        <v>37</v>
      </c>
      <c r="H10" s="4" t="s">
        <v>37</v>
      </c>
    </row>
    <row r="11" spans="1:8">
      <c r="A11" s="4" t="s">
        <v>64</v>
      </c>
      <c r="G11" s="5" t="n">
        <v>10000000</v>
      </c>
      <c r="H11" s="5" t="n">
        <v>10000000</v>
      </c>
    </row>
    <row r="12" spans="1:8">
      <c r="A12" s="4" t="s">
        <v>293</v>
      </c>
    </row>
    <row r="13" spans="1:8">
      <c r="A13" s="4" t="s">
        <v>289</v>
      </c>
      <c r="G13" s="6" t="n">
        <v>750000</v>
      </c>
    </row>
    <row r="14" spans="1:8">
      <c r="A14" s="4" t="s">
        <v>290</v>
      </c>
      <c r="G14" s="5" t="n">
        <v>1550000</v>
      </c>
    </row>
    <row r="15" spans="1:8">
      <c r="A15" s="4" t="s">
        <v>68</v>
      </c>
      <c r="B15" s="5" t="n">
        <v>150000000</v>
      </c>
    </row>
    <row r="16" spans="1:8">
      <c r="A16" s="4" t="s">
        <v>64</v>
      </c>
      <c r="B16" s="5" t="n">
        <v>20000000</v>
      </c>
    </row>
    <row r="17" spans="1:8">
      <c r="A17" s="4" t="s">
        <v>294</v>
      </c>
      <c r="B17" s="6" t="n">
        <v>750000</v>
      </c>
    </row>
    <row r="18" spans="1:8">
      <c r="A18" s="4" t="s">
        <v>83</v>
      </c>
      <c r="G18" s="5" t="n">
        <v>12513</v>
      </c>
    </row>
    <row r="19" spans="1:8">
      <c r="A19" s="4" t="s">
        <v>295</v>
      </c>
    </row>
    <row r="20" spans="1:8">
      <c r="A20" s="4" t="s">
        <v>289</v>
      </c>
      <c r="B20" s="6" t="n">
        <v>750000</v>
      </c>
    </row>
    <row r="21" spans="1:8">
      <c r="A21" s="4" t="s">
        <v>296</v>
      </c>
      <c r="B21" s="8" t="n">
        <v>0.02</v>
      </c>
    </row>
    <row r="22" spans="1:8">
      <c r="A22" s="4" t="s">
        <v>297</v>
      </c>
      <c r="B22" s="10" t="n">
        <v>666666.66</v>
      </c>
      <c r="D22" s="5" t="n">
        <v>1000000</v>
      </c>
    </row>
    <row r="23" spans="1:8">
      <c r="A23" s="4" t="s">
        <v>64</v>
      </c>
      <c r="B23" s="5" t="n">
        <v>1000000</v>
      </c>
    </row>
    <row r="24" spans="1:8">
      <c r="A24" s="4" t="s">
        <v>298</v>
      </c>
    </row>
    <row r="25" spans="1:8">
      <c r="A25" s="4" t="s">
        <v>289</v>
      </c>
      <c r="F25" s="6" t="n">
        <v>200000</v>
      </c>
    </row>
    <row r="26" spans="1:8">
      <c r="A26" s="4" t="s">
        <v>292</v>
      </c>
      <c r="D26" s="5" t="n">
        <v>17920000</v>
      </c>
    </row>
    <row r="27" spans="1:8">
      <c r="A27" s="4" t="s">
        <v>299</v>
      </c>
      <c r="F27" s="4" t="s">
        <v>300</v>
      </c>
    </row>
    <row r="28" spans="1:8">
      <c r="A28" s="4" t="s">
        <v>301</v>
      </c>
      <c r="E28" s="4" t="s">
        <v>302</v>
      </c>
      <c r="F28" s="4" t="s">
        <v>303</v>
      </c>
    </row>
    <row r="29" spans="1:8">
      <c r="A29" s="4" t="s">
        <v>290</v>
      </c>
      <c r="D29" s="6" t="n">
        <v>750000</v>
      </c>
    </row>
    <row r="30" spans="1:8">
      <c r="A30" s="4" t="s">
        <v>304</v>
      </c>
    </row>
    <row r="31" spans="1:8">
      <c r="A31" s="4" t="s">
        <v>289</v>
      </c>
      <c r="C31" s="6" t="n">
        <v>1550000</v>
      </c>
    </row>
    <row r="32" spans="1:8">
      <c r="A32" s="4" t="s">
        <v>299</v>
      </c>
      <c r="C32" s="4" t="s">
        <v>300</v>
      </c>
    </row>
    <row r="33" spans="1:8">
      <c r="A33" s="4" t="s">
        <v>301</v>
      </c>
      <c r="C33" s="4" t="s">
        <v>305</v>
      </c>
    </row>
    <row r="34" spans="1:8">
      <c r="A34" s="4" t="s">
        <v>296</v>
      </c>
      <c r="C34" s="8" t="n">
        <v>0.2</v>
      </c>
    </row>
    <row r="35" spans="1:8">
      <c r="A35" s="4" t="s">
        <v>83</v>
      </c>
      <c r="G35" s="6" t="n">
        <v>7899</v>
      </c>
    </row>
    <row r="36" spans="1:8">
      <c r="A36" s="4" t="s">
        <v>306</v>
      </c>
      <c r="C36" s="4" t="s">
        <v>3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9"/>
    <col customWidth="1" max="2" min="2" width="14"/>
    <col customWidth="1" max="3" min="3" width="13"/>
    <col customWidth="1" max="4" min="4" width="14"/>
    <col customWidth="1" max="5" min="5" width="14"/>
  </cols>
  <sheetData>
    <row r="1" spans="1:5">
      <c r="A1" s="1" t="s">
        <v>308</v>
      </c>
      <c r="B1" s="2" t="s">
        <v>286</v>
      </c>
      <c r="C1" s="2" t="s">
        <v>309</v>
      </c>
      <c r="D1" s="2" t="s">
        <v>2</v>
      </c>
      <c r="E1" s="2" t="s">
        <v>32</v>
      </c>
    </row>
    <row r="2" spans="1:5">
      <c r="A2" s="4" t="s">
        <v>310</v>
      </c>
      <c r="D2" s="4" t="s">
        <v>37</v>
      </c>
      <c r="E2" s="6" t="n">
        <v>159260</v>
      </c>
    </row>
    <row r="3" spans="1:5">
      <c r="A3" s="4" t="s">
        <v>82</v>
      </c>
      <c r="D3" s="6" t="n">
        <v>1228322</v>
      </c>
      <c r="E3" s="4" t="s">
        <v>37</v>
      </c>
    </row>
    <row r="4" spans="1:5">
      <c r="A4" s="4" t="s">
        <v>311</v>
      </c>
    </row>
    <row r="5" spans="1:5">
      <c r="A5" s="4" t="s">
        <v>310</v>
      </c>
      <c r="C5" s="6" t="n">
        <v>379428</v>
      </c>
    </row>
    <row r="6" spans="1:5">
      <c r="A6" s="4" t="s">
        <v>312</v>
      </c>
      <c r="B6" s="6" t="n">
        <v>379428</v>
      </c>
    </row>
    <row r="7" spans="1:5">
      <c r="A7" s="4" t="s">
        <v>297</v>
      </c>
      <c r="B7" s="5" t="n">
        <v>59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13</v>
      </c>
      <c r="B1" s="2" t="s">
        <v>314</v>
      </c>
      <c r="C1" s="2" t="s">
        <v>2</v>
      </c>
      <c r="D1" s="2" t="s">
        <v>32</v>
      </c>
    </row>
    <row r="2" spans="1:4">
      <c r="A2" s="4" t="s">
        <v>315</v>
      </c>
      <c r="C2" s="4" t="s">
        <v>37</v>
      </c>
      <c r="D2" s="4" t="s">
        <v>37</v>
      </c>
    </row>
    <row r="3" spans="1:4">
      <c r="A3" s="4" t="s">
        <v>316</v>
      </c>
      <c r="B3" s="4" t="s">
        <v>317</v>
      </c>
      <c r="C3" s="4" t="s">
        <v>318</v>
      </c>
      <c r="D3" s="4" t="s">
        <v>319</v>
      </c>
    </row>
    <row r="4" spans="1:4">
      <c r="A4" s="4" t="s">
        <v>320</v>
      </c>
      <c r="C4" s="6" t="n">
        <v>243412</v>
      </c>
      <c r="D4" s="6" t="n">
        <v>243412</v>
      </c>
    </row>
    <row r="5" spans="1:4">
      <c r="A5" s="4" t="s">
        <v>321</v>
      </c>
      <c r="C5" s="5" t="n">
        <v>1000</v>
      </c>
      <c r="D5" s="6" t="n">
        <v>0</v>
      </c>
    </row>
    <row r="6" spans="1:4">
      <c r="A6" s="4" t="s">
        <v>322</v>
      </c>
      <c r="C6" s="6" t="n">
        <v>1441033</v>
      </c>
    </row>
    <row r="7" spans="1:4">
      <c r="A7" s="4" t="s">
        <v>323</v>
      </c>
      <c r="C7" s="5" t="n">
        <v>2038</v>
      </c>
    </row>
    <row r="8" spans="1:4">
      <c r="A8" s="4" t="s">
        <v>324</v>
      </c>
      <c r="C8" s="4" t="s">
        <v>325</v>
      </c>
    </row>
    <row r="9" spans="1:4">
      <c r="A9" s="4" t="s">
        <v>326</v>
      </c>
      <c r="B9" s="4" t="s">
        <v>327</v>
      </c>
    </row>
    <row r="10" spans="1:4">
      <c r="A10" s="4" t="s">
        <v>328</v>
      </c>
      <c r="C10" s="6" t="n">
        <v>360842</v>
      </c>
    </row>
    <row r="11" spans="1:4">
      <c r="A11" s="4" t="s">
        <v>329</v>
      </c>
    </row>
    <row r="12" spans="1:4">
      <c r="A12" s="4" t="s">
        <v>322</v>
      </c>
      <c r="C12" s="6" t="n">
        <v>1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v>
      </c>
      <c r="B1" s="2" t="s">
        <v>1</v>
      </c>
    </row>
    <row r="2" spans="1:3">
      <c r="B2" s="2" t="s">
        <v>2</v>
      </c>
      <c r="C2" s="2" t="s">
        <v>32</v>
      </c>
    </row>
    <row r="3" spans="1:3">
      <c r="A3" s="3" t="s">
        <v>163</v>
      </c>
    </row>
    <row r="4" spans="1:3">
      <c r="A4" s="4" t="s">
        <v>331</v>
      </c>
      <c r="B4" s="6" t="n">
        <v>-833505</v>
      </c>
      <c r="C4" s="6" t="n">
        <v>-594802</v>
      </c>
    </row>
    <row r="5" spans="1:3">
      <c r="A5" s="4" t="s">
        <v>99</v>
      </c>
      <c r="B5" s="5" t="n">
        <v>78995</v>
      </c>
      <c r="C5" s="5" t="n">
        <v>72579</v>
      </c>
    </row>
    <row r="6" spans="1:3">
      <c r="A6" s="4" t="s">
        <v>332</v>
      </c>
      <c r="B6" s="5" t="n">
        <v>200831</v>
      </c>
      <c r="C6" s="4" t="s">
        <v>37</v>
      </c>
    </row>
    <row r="7" spans="1:3">
      <c r="A7" s="4" t="s">
        <v>333</v>
      </c>
      <c r="B7" s="5" t="n">
        <v>243412</v>
      </c>
      <c r="C7" s="5" t="n">
        <v>629562</v>
      </c>
    </row>
    <row r="8" spans="1:3">
      <c r="A8" s="4" t="s">
        <v>334</v>
      </c>
      <c r="B8" s="5" t="n">
        <v>331363</v>
      </c>
      <c r="C8" s="4" t="s">
        <v>37</v>
      </c>
    </row>
    <row r="9" spans="1:3">
      <c r="A9" s="4" t="s">
        <v>335</v>
      </c>
      <c r="B9" s="5" t="n">
        <v>-21096</v>
      </c>
      <c r="C9" s="5" t="n">
        <v>-107339</v>
      </c>
    </row>
    <row r="10" spans="1:3">
      <c r="A10" s="4" t="s">
        <v>336</v>
      </c>
      <c r="B10" s="4" t="s">
        <v>37</v>
      </c>
      <c r="C10" s="4" t="s">
        <v>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7</v>
      </c>
      <c r="B1" s="2" t="s">
        <v>2</v>
      </c>
      <c r="C1" s="2" t="s">
        <v>32</v>
      </c>
    </row>
    <row r="2" spans="1:3">
      <c r="A2" s="3" t="s">
        <v>163</v>
      </c>
    </row>
    <row r="3" spans="1:3">
      <c r="A3" s="4" t="s">
        <v>338</v>
      </c>
      <c r="B3" s="6" t="n">
        <v>1444810</v>
      </c>
      <c r="C3" s="6" t="n">
        <v>1204194</v>
      </c>
    </row>
    <row r="4" spans="1:3">
      <c r="A4" s="4" t="s">
        <v>339</v>
      </c>
      <c r="B4" s="5" t="n">
        <v>-3777</v>
      </c>
      <c r="C4" s="5" t="n">
        <v>-6573</v>
      </c>
    </row>
    <row r="5" spans="1:3">
      <c r="A5" s="4" t="s">
        <v>340</v>
      </c>
      <c r="B5" s="5" t="n">
        <v>1441033</v>
      </c>
      <c r="C5" s="5" t="n">
        <v>1197621</v>
      </c>
    </row>
    <row r="6" spans="1:3">
      <c r="A6" s="4" t="s">
        <v>341</v>
      </c>
      <c r="B6" s="5" t="n">
        <v>-1441033</v>
      </c>
      <c r="C6" s="5" t="n">
        <v>-1197621</v>
      </c>
    </row>
    <row r="7" spans="1:3">
      <c r="A7" s="4" t="s">
        <v>340</v>
      </c>
      <c r="B7" s="4" t="s">
        <v>37</v>
      </c>
      <c r="C7" s="4" t="s">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21"/>
  </cols>
  <sheetData>
    <row r="1" spans="1:3">
      <c r="A1" s="1" t="s">
        <v>342</v>
      </c>
      <c r="B1" s="2" t="s">
        <v>1</v>
      </c>
    </row>
    <row r="2" spans="1:3">
      <c r="B2" s="2" t="s">
        <v>343</v>
      </c>
      <c r="C2" s="2" t="s">
        <v>344</v>
      </c>
    </row>
    <row r="3" spans="1:3">
      <c r="A3" s="3" t="s">
        <v>166</v>
      </c>
    </row>
    <row r="4" spans="1:3">
      <c r="A4" s="4" t="s">
        <v>345</v>
      </c>
      <c r="C4" s="6" t="n">
        <v>13400</v>
      </c>
    </row>
    <row r="5" spans="1:3">
      <c r="A5" s="4" t="s">
        <v>346</v>
      </c>
      <c r="B5" s="6" t="n">
        <v>37588</v>
      </c>
    </row>
    <row r="6" spans="1:3">
      <c r="A6" s="4" t="s">
        <v>347</v>
      </c>
      <c r="B6" s="5" t="n">
        <v>640</v>
      </c>
    </row>
    <row r="7" spans="1:3">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23"/>
    <col customWidth="1" max="5" min="5" width="14"/>
  </cols>
  <sheetData>
    <row r="1" spans="1:5">
      <c r="A1" s="1" t="s">
        <v>350</v>
      </c>
      <c r="B1" s="2" t="s">
        <v>284</v>
      </c>
      <c r="C1" s="2" t="s">
        <v>286</v>
      </c>
      <c r="D1" s="2" t="s">
        <v>2</v>
      </c>
      <c r="E1" s="2" t="s">
        <v>32</v>
      </c>
    </row>
    <row r="2" spans="1:5">
      <c r="A2" s="4" t="s">
        <v>68</v>
      </c>
      <c r="D2" s="5" t="n">
        <v>150000000</v>
      </c>
      <c r="E2" s="5" t="n">
        <v>150000000</v>
      </c>
    </row>
    <row r="3" spans="1:5">
      <c r="A3" s="4" t="s">
        <v>351</v>
      </c>
      <c r="B3" s="5" t="n">
        <v>150000000</v>
      </c>
    </row>
    <row r="4" spans="1:5">
      <c r="A4" s="4" t="s">
        <v>67</v>
      </c>
      <c r="B4" s="11" t="n">
        <v>0.0001</v>
      </c>
      <c r="D4" s="7" t="n">
        <v>0.001</v>
      </c>
      <c r="E4" s="7" t="n">
        <v>0.001</v>
      </c>
    </row>
    <row r="5" spans="1:5">
      <c r="A5" s="4" t="s">
        <v>352</v>
      </c>
      <c r="B5" s="5" t="n">
        <v>20000000</v>
      </c>
    </row>
    <row r="6" spans="1:5">
      <c r="A6" s="4" t="s">
        <v>63</v>
      </c>
      <c r="B6" s="11" t="n">
        <v>0.0001</v>
      </c>
      <c r="D6" s="7" t="n">
        <v>0.001</v>
      </c>
      <c r="E6" s="7" t="n">
        <v>0.001</v>
      </c>
    </row>
    <row r="7" spans="1:5">
      <c r="A7" s="4" t="s">
        <v>289</v>
      </c>
      <c r="D7" s="6" t="n">
        <v>2300000</v>
      </c>
      <c r="E7" s="6" t="n">
        <v>50000</v>
      </c>
    </row>
    <row r="8" spans="1:5">
      <c r="A8" s="4" t="s">
        <v>65</v>
      </c>
      <c r="D8" s="4" t="s">
        <v>37</v>
      </c>
      <c r="E8" s="4" t="s">
        <v>37</v>
      </c>
    </row>
    <row r="9" spans="1:5">
      <c r="A9" s="4" t="s">
        <v>66</v>
      </c>
      <c r="D9" s="4" t="s">
        <v>37</v>
      </c>
      <c r="E9" s="4" t="s">
        <v>37</v>
      </c>
    </row>
    <row r="10" spans="1:5">
      <c r="A10" s="4" t="s">
        <v>353</v>
      </c>
      <c r="D10" s="6" t="n">
        <v>365000</v>
      </c>
      <c r="E10" s="6" t="n">
        <v>1001200</v>
      </c>
    </row>
    <row r="11" spans="1:5">
      <c r="A11" s="4" t="s">
        <v>82</v>
      </c>
      <c r="D11" s="6" t="n">
        <v>1228322</v>
      </c>
      <c r="E11" s="4" t="s">
        <v>37</v>
      </c>
    </row>
    <row r="12" spans="1:5">
      <c r="A12" s="4" t="s">
        <v>354</v>
      </c>
      <c r="D12" s="5" t="n">
        <v>1440000</v>
      </c>
      <c r="E12" s="5" t="n">
        <v>0</v>
      </c>
    </row>
    <row r="13" spans="1:5">
      <c r="A13" s="4" t="s">
        <v>355</v>
      </c>
      <c r="D13" s="8" t="n">
        <v>0.01</v>
      </c>
    </row>
    <row r="14" spans="1:5">
      <c r="A14" s="4" t="s">
        <v>356</v>
      </c>
      <c r="D14" s="4" t="s">
        <v>357</v>
      </c>
    </row>
    <row r="15" spans="1:5">
      <c r="A15" s="4" t="s">
        <v>358</v>
      </c>
      <c r="D15" s="4" t="s">
        <v>357</v>
      </c>
    </row>
    <row r="16" spans="1:5">
      <c r="A16" s="4" t="s">
        <v>359</v>
      </c>
      <c r="D16" s="6" t="n">
        <v>431956</v>
      </c>
    </row>
    <row r="17" spans="1:5">
      <c r="A17" s="4" t="s">
        <v>360</v>
      </c>
      <c r="D17" s="4" t="s">
        <v>361</v>
      </c>
    </row>
    <row r="18" spans="1:5">
      <c r="A18" s="4" t="s">
        <v>362</v>
      </c>
      <c r="D18" s="4" t="s">
        <v>357</v>
      </c>
    </row>
    <row r="19" spans="1:5">
      <c r="A19" s="4" t="s">
        <v>363</v>
      </c>
      <c r="D19" s="4" t="s">
        <v>364</v>
      </c>
    </row>
    <row r="20" spans="1:5">
      <c r="A20" s="4" t="s">
        <v>365</v>
      </c>
      <c r="D20" s="4" t="s">
        <v>366</v>
      </c>
    </row>
    <row r="21" spans="1:5">
      <c r="A21" s="4" t="s">
        <v>367</v>
      </c>
      <c r="D21" s="6" t="n">
        <v>417600</v>
      </c>
    </row>
    <row r="22" spans="1:5">
      <c r="A22" s="4" t="s">
        <v>368</v>
      </c>
      <c r="D22" s="5" t="n">
        <v>126000</v>
      </c>
    </row>
    <row r="23" spans="1:5">
      <c r="A23" s="4" t="s">
        <v>369</v>
      </c>
      <c r="D23" s="6" t="n">
        <v>306000</v>
      </c>
    </row>
    <row r="24" spans="1:5">
      <c r="A24" s="4" t="s">
        <v>370</v>
      </c>
      <c r="D24" s="4" t="s">
        <v>371</v>
      </c>
    </row>
    <row r="25" spans="1:5">
      <c r="A25" s="4" t="s">
        <v>372</v>
      </c>
    </row>
    <row r="26" spans="1:5">
      <c r="A26" s="4" t="s">
        <v>373</v>
      </c>
      <c r="C26" s="5" t="n">
        <v>500000</v>
      </c>
    </row>
    <row r="27" spans="1:5">
      <c r="A27" s="4" t="s">
        <v>293</v>
      </c>
    </row>
    <row r="28" spans="1:5">
      <c r="A28" s="4" t="s">
        <v>68</v>
      </c>
      <c r="B28" s="5" t="n">
        <v>150000000</v>
      </c>
    </row>
    <row r="29" spans="1:5">
      <c r="A29" s="4" t="s">
        <v>289</v>
      </c>
      <c r="D29" s="6" t="n">
        <v>750000</v>
      </c>
    </row>
    <row r="30" spans="1:5">
      <c r="A30" s="4" t="s">
        <v>374</v>
      </c>
    </row>
    <row r="31" spans="1:5">
      <c r="A31" s="4" t="s">
        <v>373</v>
      </c>
      <c r="C31" s="5" t="n">
        <v>17920000</v>
      </c>
    </row>
    <row r="32" spans="1:5">
      <c r="A32" s="4" t="s">
        <v>375</v>
      </c>
    </row>
    <row r="33" spans="1:5">
      <c r="A33" s="4" t="s">
        <v>373</v>
      </c>
      <c r="C33" s="5" t="n">
        <v>12000000</v>
      </c>
    </row>
    <row r="34" spans="1:5">
      <c r="A34" s="4" t="s">
        <v>376</v>
      </c>
    </row>
    <row r="35" spans="1:5">
      <c r="A35" s="4" t="s">
        <v>297</v>
      </c>
      <c r="C35" s="5" t="n">
        <v>5900000</v>
      </c>
    </row>
    <row r="36" spans="1:5">
      <c r="A36" s="4" t="s">
        <v>312</v>
      </c>
      <c r="C36" s="6" t="n">
        <v>379428</v>
      </c>
    </row>
    <row r="37" spans="1:5">
      <c r="A37" s="4" t="s">
        <v>61</v>
      </c>
    </row>
    <row r="38" spans="1:5">
      <c r="A38" s="4" t="s">
        <v>63</v>
      </c>
      <c r="D38" s="7" t="n">
        <v>0.001</v>
      </c>
      <c r="E38" s="7" t="n">
        <v>0.001</v>
      </c>
    </row>
    <row r="39" spans="1:5">
      <c r="A39" s="4" t="s">
        <v>377</v>
      </c>
      <c r="D39" s="4" t="s">
        <v>37</v>
      </c>
      <c r="E39" s="4" t="s">
        <v>37</v>
      </c>
    </row>
    <row r="40" spans="1:5">
      <c r="A40" s="4" t="s">
        <v>65</v>
      </c>
      <c r="D40" s="5" t="n">
        <v>1000000</v>
      </c>
      <c r="E40" s="5" t="n">
        <v>0</v>
      </c>
    </row>
    <row r="41" spans="1:5">
      <c r="A41" s="4" t="s">
        <v>66</v>
      </c>
      <c r="D41" s="5" t="n">
        <v>1000000</v>
      </c>
      <c r="E41" s="5" t="n">
        <v>0</v>
      </c>
    </row>
    <row r="42" spans="1:5">
      <c r="A42" s="4" t="s">
        <v>378</v>
      </c>
    </row>
    <row r="43" spans="1:5">
      <c r="A43" s="4" t="s">
        <v>289</v>
      </c>
      <c r="B43" s="6" t="n">
        <v>750000</v>
      </c>
    </row>
    <row r="44" spans="1:5">
      <c r="A44" s="4" t="s">
        <v>379</v>
      </c>
      <c r="B44" s="8" t="n">
        <v>0.75</v>
      </c>
    </row>
    <row r="45" spans="1:5">
      <c r="A45" s="4" t="s">
        <v>380</v>
      </c>
      <c r="B45" s="8" t="n">
        <v>0.02</v>
      </c>
    </row>
    <row r="46" spans="1:5">
      <c r="A46" s="4" t="s">
        <v>297</v>
      </c>
      <c r="B46" s="10" t="n">
        <v>666666.66</v>
      </c>
      <c r="C46" s="5" t="n">
        <v>1000000</v>
      </c>
    </row>
    <row r="47" spans="1:5">
      <c r="A47" s="4" t="s">
        <v>91</v>
      </c>
    </row>
    <row r="48" spans="1:5">
      <c r="A48" s="4" t="s">
        <v>377</v>
      </c>
      <c r="D48" s="5" t="n">
        <v>34520000</v>
      </c>
      <c r="E48" s="5" t="n">
        <v>3518949</v>
      </c>
    </row>
    <row r="49" spans="1:5">
      <c r="A49" s="4" t="s">
        <v>373</v>
      </c>
      <c r="D49" s="5" t="n">
        <v>34520000</v>
      </c>
      <c r="E49" s="5" t="n">
        <v>3518948</v>
      </c>
    </row>
    <row r="50" spans="1:5">
      <c r="A50" s="4" t="s">
        <v>353</v>
      </c>
      <c r="D50" s="6" t="n">
        <v>365000</v>
      </c>
      <c r="E50" s="6" t="n">
        <v>1001200</v>
      </c>
    </row>
    <row r="51" spans="1:5">
      <c r="A51" s="4" t="s">
        <v>381</v>
      </c>
      <c r="D51" s="5" t="n">
        <v>315000</v>
      </c>
      <c r="E51" s="5" t="n">
        <v>862100</v>
      </c>
    </row>
    <row r="52" spans="1:5">
      <c r="A52" s="4" t="s">
        <v>382</v>
      </c>
      <c r="D52" s="6" t="n">
        <v>483152</v>
      </c>
      <c r="E52" s="6" t="n">
        <v>426934</v>
      </c>
    </row>
    <row r="53" spans="1:5">
      <c r="A53" s="4" t="s">
        <v>383</v>
      </c>
      <c r="D53" s="5" t="n">
        <v>12000</v>
      </c>
    </row>
    <row r="54" spans="1:5">
      <c r="A54" s="4" t="s">
        <v>384</v>
      </c>
      <c r="D54" s="6" t="n">
        <v>12000</v>
      </c>
    </row>
    <row r="55" spans="1:5">
      <c r="A55" s="4" t="s">
        <v>236</v>
      </c>
    </row>
    <row r="56" spans="1:5">
      <c r="A56" s="4" t="s">
        <v>68</v>
      </c>
      <c r="B56" s="5" t="n">
        <v>90000000</v>
      </c>
    </row>
    <row r="57" spans="1:5">
      <c r="A57" s="4" t="s">
        <v>239</v>
      </c>
    </row>
    <row r="58" spans="1:5">
      <c r="A58" s="4" t="s">
        <v>68</v>
      </c>
      <c r="B58" s="5" t="n">
        <v>170000000</v>
      </c>
    </row>
    <row r="59" spans="1:5">
      <c r="A59" s="4" t="s">
        <v>385</v>
      </c>
    </row>
    <row r="60" spans="1:5">
      <c r="A60" s="4" t="s">
        <v>377</v>
      </c>
      <c r="B60" s="5" t="n">
        <v>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86</v>
      </c>
      <c r="B1" s="2" t="s">
        <v>387</v>
      </c>
      <c r="C1" s="2" t="s">
        <v>2</v>
      </c>
    </row>
    <row r="2" spans="1:3">
      <c r="A2" s="4" t="s">
        <v>388</v>
      </c>
      <c r="C2" s="6" t="n">
        <v>1550000</v>
      </c>
    </row>
    <row r="3" spans="1:3">
      <c r="A3" s="4" t="s">
        <v>389</v>
      </c>
    </row>
    <row r="4" spans="1:3">
      <c r="A4" s="4" t="s">
        <v>388</v>
      </c>
      <c r="B4" s="6" t="n">
        <v>1000000</v>
      </c>
    </row>
    <row r="5" spans="1:3">
      <c r="A5" s="4" t="s">
        <v>390</v>
      </c>
      <c r="B5" s="6" t="n">
        <v>100000</v>
      </c>
    </row>
    <row r="6" spans="1:3">
      <c r="A6" s="4" t="s">
        <v>391</v>
      </c>
      <c r="B6" s="8" t="n">
        <v>0.2</v>
      </c>
    </row>
    <row r="7" spans="1:3">
      <c r="A7" s="4" t="s">
        <v>392</v>
      </c>
      <c r="B7" s="4" t="s">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v>
      </c>
      <c r="B1" s="2" t="s">
        <v>1</v>
      </c>
    </row>
    <row r="2" spans="1:3">
      <c r="B2" s="2" t="s">
        <v>2</v>
      </c>
      <c r="C2" s="2" t="s">
        <v>32</v>
      </c>
    </row>
    <row r="3" spans="1:3">
      <c r="A3" s="3" t="s">
        <v>72</v>
      </c>
    </row>
    <row r="4" spans="1:3">
      <c r="A4" s="4" t="s">
        <v>73</v>
      </c>
      <c r="B4" s="6" t="n">
        <v>131943</v>
      </c>
      <c r="C4" s="6" t="n">
        <v>149351</v>
      </c>
    </row>
    <row r="5" spans="1:3">
      <c r="A5" s="3" t="s">
        <v>74</v>
      </c>
    </row>
    <row r="6" spans="1:3">
      <c r="A6" s="4" t="s">
        <v>75</v>
      </c>
      <c r="B6" s="5" t="n">
        <v>131626</v>
      </c>
      <c r="C6" s="5" t="n">
        <v>188150</v>
      </c>
    </row>
    <row r="7" spans="1:3">
      <c r="A7" s="4" t="s">
        <v>76</v>
      </c>
      <c r="B7" s="5" t="n">
        <v>1273147</v>
      </c>
      <c r="C7" s="5" t="n">
        <v>1706570</v>
      </c>
    </row>
    <row r="8" spans="1:3">
      <c r="A8" s="4" t="s">
        <v>77</v>
      </c>
      <c r="B8" s="5" t="n">
        <v>24146</v>
      </c>
      <c r="C8" s="5" t="n">
        <v>23373</v>
      </c>
    </row>
    <row r="9" spans="1:3">
      <c r="A9" s="4" t="s">
        <v>78</v>
      </c>
      <c r="B9" s="5" t="n">
        <v>1428919</v>
      </c>
      <c r="C9" s="5" t="n">
        <v>1918093</v>
      </c>
    </row>
    <row r="10" spans="1:3">
      <c r="A10" s="4" t="s">
        <v>79</v>
      </c>
      <c r="B10" s="5" t="n">
        <v>-1296976</v>
      </c>
      <c r="C10" s="5" t="n">
        <v>-1768742</v>
      </c>
    </row>
    <row r="11" spans="1:3">
      <c r="A11" s="3" t="s">
        <v>80</v>
      </c>
    </row>
    <row r="12" spans="1:3">
      <c r="A12" s="4" t="s">
        <v>81</v>
      </c>
      <c r="B12" s="4" t="s">
        <v>37</v>
      </c>
      <c r="C12" s="5" t="n">
        <v>20324</v>
      </c>
    </row>
    <row r="13" spans="1:3">
      <c r="A13" s="4" t="s">
        <v>82</v>
      </c>
      <c r="B13" s="5" t="n">
        <v>-1228322</v>
      </c>
      <c r="C13" s="4" t="s">
        <v>37</v>
      </c>
    </row>
    <row r="14" spans="1:3">
      <c r="A14" s="4" t="s">
        <v>83</v>
      </c>
      <c r="B14" s="5" t="n">
        <v>-23648</v>
      </c>
      <c r="C14" s="5" t="n">
        <v>-1000</v>
      </c>
    </row>
    <row r="15" spans="1:3">
      <c r="A15" s="4" t="s">
        <v>84</v>
      </c>
      <c r="B15" s="5" t="n">
        <v>-1251970</v>
      </c>
      <c r="C15" s="5" t="n">
        <v>19676</v>
      </c>
    </row>
    <row r="16" spans="1:3">
      <c r="A16" s="4" t="s">
        <v>85</v>
      </c>
      <c r="B16" s="6" t="n">
        <v>-2548946</v>
      </c>
      <c r="C16" s="6" t="n">
        <v>-1749418</v>
      </c>
    </row>
    <row r="17" spans="1:3">
      <c r="A17" s="4" t="s">
        <v>86</v>
      </c>
      <c r="B17" s="8" t="n">
        <v>-0.03</v>
      </c>
      <c r="C17" s="8" t="n">
        <v>-0.04</v>
      </c>
    </row>
    <row r="18" spans="1:3">
      <c r="A18" s="4" t="s">
        <v>87</v>
      </c>
      <c r="B18" s="5" t="n">
        <v>89211013</v>
      </c>
      <c r="C18" s="5" t="n">
        <v>46416182</v>
      </c>
    </row>
    <row r="19" spans="1:3">
      <c r="A19" s="4" t="s">
        <v>88</v>
      </c>
    </row>
    <row r="20" spans="1:3">
      <c r="A20" s="3" t="s">
        <v>72</v>
      </c>
    </row>
    <row r="21" spans="1:3">
      <c r="A21" s="4" t="s">
        <v>73</v>
      </c>
      <c r="B21" s="6" t="n">
        <v>131943</v>
      </c>
      <c r="C21" s="6" t="n">
        <v>104351</v>
      </c>
    </row>
    <row r="22" spans="1:3">
      <c r="A22" s="4" t="s">
        <v>89</v>
      </c>
    </row>
    <row r="23" spans="1:3">
      <c r="A23" s="3" t="s">
        <v>72</v>
      </c>
    </row>
    <row r="24" spans="1:3">
      <c r="A24" s="4" t="s">
        <v>73</v>
      </c>
      <c r="B24" s="4" t="s">
        <v>37</v>
      </c>
      <c r="C24" s="6" t="n">
        <v>4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4</v>
      </c>
      <c r="B1" s="2" t="s">
        <v>1</v>
      </c>
    </row>
    <row r="2" spans="1:3">
      <c r="B2" s="2" t="s">
        <v>2</v>
      </c>
      <c r="C2" s="2" t="s">
        <v>32</v>
      </c>
    </row>
    <row r="3" spans="1:3">
      <c r="A3" s="3" t="s">
        <v>148</v>
      </c>
    </row>
    <row r="4" spans="1:3">
      <c r="A4" s="4" t="s">
        <v>395</v>
      </c>
      <c r="B4" s="6" t="n">
        <v>0</v>
      </c>
      <c r="C4" s="6" t="n">
        <v>0</v>
      </c>
    </row>
    <row r="5" spans="1:3">
      <c r="A5" s="4" t="s">
        <v>396</v>
      </c>
      <c r="B5" s="4" t="s">
        <v>233</v>
      </c>
      <c r="C5" s="4" t="s">
        <v>2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2</v>
      </c>
      <c r="C1" s="2" t="s">
        <v>32</v>
      </c>
      <c r="D1" s="2" t="s">
        <v>255</v>
      </c>
    </row>
    <row r="2" spans="1:4">
      <c r="A2" s="3" t="s">
        <v>148</v>
      </c>
    </row>
    <row r="3" spans="1:4">
      <c r="A3" s="4" t="s">
        <v>398</v>
      </c>
      <c r="B3" s="6" t="n">
        <v>2716102</v>
      </c>
      <c r="C3" s="6" t="n">
        <v>955316</v>
      </c>
    </row>
    <row r="4" spans="1:4">
      <c r="A4" s="4" t="s">
        <v>399</v>
      </c>
      <c r="B4" s="4" t="s">
        <v>37</v>
      </c>
      <c r="C4" s="4" t="s">
        <v>37</v>
      </c>
    </row>
    <row r="5" spans="1:4">
      <c r="A5" s="4" t="s">
        <v>400</v>
      </c>
      <c r="B5" s="5" t="n">
        <v>-69760</v>
      </c>
      <c r="C5" s="5" t="n">
        <v>-56340</v>
      </c>
      <c r="D5" s="6" t="n">
        <v>-34279</v>
      </c>
    </row>
    <row r="6" spans="1:4">
      <c r="A6" s="4" t="s">
        <v>401</v>
      </c>
      <c r="B6" s="6" t="n">
        <v>2646342</v>
      </c>
      <c r="C6" s="6" t="n">
        <v>8989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2</v>
      </c>
    </row>
    <row r="3" spans="1:3">
      <c r="A3" s="3" t="s">
        <v>148</v>
      </c>
    </row>
    <row r="4" spans="1:3">
      <c r="A4" s="4" t="s">
        <v>403</v>
      </c>
      <c r="B4" s="6" t="n">
        <v>1605000</v>
      </c>
      <c r="C4" s="6" t="n">
        <v>381067</v>
      </c>
    </row>
    <row r="5" spans="1:3">
      <c r="A5" s="4" t="s">
        <v>404</v>
      </c>
      <c r="B5" s="4" t="s">
        <v>37</v>
      </c>
      <c r="C5" s="4" t="s">
        <v>37</v>
      </c>
    </row>
    <row r="6" spans="1:3">
      <c r="A6" s="4" t="s">
        <v>405</v>
      </c>
      <c r="B6" s="4" t="s">
        <v>37</v>
      </c>
      <c r="C6" s="5" t="n">
        <v>88000</v>
      </c>
    </row>
    <row r="7" spans="1:3">
      <c r="A7" s="4" t="s">
        <v>406</v>
      </c>
      <c r="B7" s="4" t="s">
        <v>37</v>
      </c>
      <c r="C7" s="5" t="n">
        <v>536325</v>
      </c>
    </row>
    <row r="8" spans="1:3">
      <c r="A8" s="4" t="s">
        <v>407</v>
      </c>
      <c r="B8" s="5" t="n">
        <v>-5000</v>
      </c>
      <c r="C8" s="5" t="n">
        <v>-50076</v>
      </c>
    </row>
    <row r="9" spans="1:3">
      <c r="A9" s="4" t="s">
        <v>408</v>
      </c>
      <c r="B9" s="6" t="n">
        <v>1600000</v>
      </c>
      <c r="C9" s="6" t="n">
        <v>9553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9</v>
      </c>
      <c r="B1" s="2" t="s">
        <v>1</v>
      </c>
    </row>
    <row r="2" spans="1:3">
      <c r="B2" s="2" t="s">
        <v>410</v>
      </c>
      <c r="C2" s="2" t="s">
        <v>411</v>
      </c>
    </row>
    <row r="3" spans="1:3">
      <c r="A3" s="4" t="s">
        <v>412</v>
      </c>
    </row>
    <row r="4" spans="1:3">
      <c r="A4" s="4" t="s">
        <v>413</v>
      </c>
      <c r="B4" s="5" t="n">
        <v>138000</v>
      </c>
      <c r="C4" s="5" t="n">
        <v>142000</v>
      </c>
    </row>
    <row r="5" spans="1:3">
      <c r="A5" s="4" t="s">
        <v>414</v>
      </c>
      <c r="B5" s="5" t="n">
        <v>-33000</v>
      </c>
      <c r="C5" s="5" t="n">
        <v>-2000</v>
      </c>
    </row>
    <row r="6" spans="1:3">
      <c r="A6" s="4" t="s">
        <v>415</v>
      </c>
      <c r="B6" s="4" t="s">
        <v>37</v>
      </c>
      <c r="C6" s="4" t="s">
        <v>37</v>
      </c>
    </row>
    <row r="7" spans="1:3">
      <c r="A7" s="4" t="s">
        <v>416</v>
      </c>
      <c r="B7" s="5" t="n">
        <v>94000</v>
      </c>
      <c r="C7" s="4" t="s">
        <v>37</v>
      </c>
    </row>
    <row r="8" spans="1:3">
      <c r="A8" s="4" t="s">
        <v>417</v>
      </c>
      <c r="B8" s="4" t="s">
        <v>37</v>
      </c>
      <c r="C8" s="4" t="s">
        <v>37</v>
      </c>
    </row>
    <row r="9" spans="1:3">
      <c r="A9" s="4" t="s">
        <v>418</v>
      </c>
      <c r="B9" s="5" t="n">
        <v>-2000</v>
      </c>
      <c r="C9" s="5" t="n">
        <v>-2000</v>
      </c>
    </row>
    <row r="10" spans="1:3">
      <c r="A10" s="4" t="s">
        <v>419</v>
      </c>
      <c r="B10" s="5" t="n">
        <v>197000</v>
      </c>
      <c r="C10" s="5" t="n">
        <v>138000</v>
      </c>
    </row>
    <row r="11" spans="1:3">
      <c r="A11" s="4" t="s">
        <v>420</v>
      </c>
      <c r="B11" s="5" t="n">
        <v>12000</v>
      </c>
      <c r="C11" s="5" t="n">
        <v>12000</v>
      </c>
    </row>
    <row r="12" spans="1:3">
      <c r="A12" s="4" t="s">
        <v>421</v>
      </c>
      <c r="B12" s="5" t="n">
        <v>59000</v>
      </c>
      <c r="C12" s="5" t="n">
        <v>12000</v>
      </c>
    </row>
    <row r="13" spans="1:3">
      <c r="A13" s="4" t="s">
        <v>422</v>
      </c>
      <c r="B13" s="5" t="n">
        <v>54000</v>
      </c>
      <c r="C13" s="5" t="n">
        <v>54000</v>
      </c>
    </row>
    <row r="14" spans="1:3">
      <c r="A14" s="4" t="s">
        <v>423</v>
      </c>
      <c r="B14" s="5" t="n">
        <v>138000</v>
      </c>
      <c r="C14" s="5" t="n">
        <v>54000</v>
      </c>
    </row>
    <row r="15" spans="1:3">
      <c r="A15" s="4" t="s">
        <v>424</v>
      </c>
      <c r="B15" s="5" t="n">
        <v>76000</v>
      </c>
      <c r="C15" s="5" t="n">
        <v>76000</v>
      </c>
    </row>
    <row r="16" spans="1:3">
      <c r="A16" s="4" t="s">
        <v>425</v>
      </c>
      <c r="B16" s="4" t="s">
        <v>37</v>
      </c>
      <c r="C16" s="5" t="n">
        <v>76000</v>
      </c>
    </row>
    <row r="17" spans="1:3">
      <c r="A17" s="4" t="s">
        <v>426</v>
      </c>
    </row>
    <row r="18" spans="1:3">
      <c r="A18" s="4" t="s">
        <v>427</v>
      </c>
      <c r="B18" s="5" t="n">
        <v>103000000</v>
      </c>
      <c r="C18" s="5" t="n">
        <v>115000000</v>
      </c>
    </row>
    <row r="19" spans="1:3">
      <c r="A19" s="4" t="s">
        <v>428</v>
      </c>
      <c r="B19" s="5" t="n">
        <v>-91000000</v>
      </c>
      <c r="C19" s="5" t="n">
        <v>-4000000</v>
      </c>
    </row>
    <row r="20" spans="1:3">
      <c r="A20" s="4" t="s">
        <v>429</v>
      </c>
      <c r="B20" s="4" t="s">
        <v>37</v>
      </c>
      <c r="C20" s="4" t="s">
        <v>37</v>
      </c>
    </row>
    <row r="21" spans="1:3">
      <c r="A21" s="4" t="s">
        <v>430</v>
      </c>
      <c r="B21" s="5" t="n">
        <v>4617000000</v>
      </c>
      <c r="C21" s="4" t="s">
        <v>37</v>
      </c>
    </row>
    <row r="22" spans="1:3">
      <c r="A22" s="4" t="s">
        <v>431</v>
      </c>
      <c r="B22" s="4" t="s">
        <v>37</v>
      </c>
      <c r="C22" s="4" t="s">
        <v>37</v>
      </c>
    </row>
    <row r="23" spans="1:3">
      <c r="A23" s="4" t="s">
        <v>432</v>
      </c>
      <c r="B23" s="5" t="n">
        <v>-20000000</v>
      </c>
      <c r="C23" s="5" t="n">
        <v>-8000000</v>
      </c>
    </row>
    <row r="24" spans="1:3">
      <c r="A24" s="4" t="s">
        <v>433</v>
      </c>
      <c r="B24" s="5" t="n">
        <v>4609000000</v>
      </c>
      <c r="C24" s="5" t="n">
        <v>103000000</v>
      </c>
    </row>
    <row r="25" spans="1:3">
      <c r="A25" s="4" t="s">
        <v>434</v>
      </c>
      <c r="B25" s="5" t="n">
        <v>38000000</v>
      </c>
      <c r="C25" s="5" t="n">
        <v>38000000</v>
      </c>
    </row>
    <row r="26" spans="1:3">
      <c r="A26" s="4" t="s">
        <v>435</v>
      </c>
      <c r="B26" s="5" t="n">
        <v>861000000</v>
      </c>
      <c r="C26" s="5" t="n">
        <v>38000000</v>
      </c>
    </row>
    <row r="27" spans="1:3">
      <c r="A27" s="4" t="s">
        <v>436</v>
      </c>
      <c r="B27" s="5" t="n">
        <v>14000000</v>
      </c>
      <c r="C27" s="5" t="n">
        <v>14000000</v>
      </c>
    </row>
    <row r="28" spans="1:3">
      <c r="A28" s="4" t="s">
        <v>437</v>
      </c>
      <c r="B28" s="5" t="n">
        <v>3747000000</v>
      </c>
      <c r="C28" s="5" t="n">
        <v>14000000</v>
      </c>
    </row>
    <row r="29" spans="1:3">
      <c r="A29" s="4" t="s">
        <v>438</v>
      </c>
      <c r="B29" s="5" t="n">
        <v>64000000</v>
      </c>
      <c r="C29" s="5" t="n">
        <v>63000000</v>
      </c>
    </row>
    <row r="30" spans="1:3">
      <c r="A30" s="4" t="s">
        <v>439</v>
      </c>
      <c r="B30" s="4" t="s">
        <v>37</v>
      </c>
      <c r="C30" s="5" t="n">
        <v>63000000</v>
      </c>
    </row>
    <row r="31" spans="1:3">
      <c r="A31" s="4" t="s">
        <v>440</v>
      </c>
    </row>
    <row r="32" spans="1:3">
      <c r="A32" s="4" t="s">
        <v>441</v>
      </c>
      <c r="B32" s="5" t="n">
        <v>155000000</v>
      </c>
      <c r="C32" s="5" t="n">
        <v>161000000</v>
      </c>
    </row>
    <row r="33" spans="1:3">
      <c r="A33" s="4" t="s">
        <v>442</v>
      </c>
      <c r="B33" s="5" t="n">
        <v>-48000000</v>
      </c>
      <c r="C33" s="5" t="n">
        <v>-3000000</v>
      </c>
    </row>
    <row r="34" spans="1:3">
      <c r="A34" s="4" t="s">
        <v>443</v>
      </c>
      <c r="B34" s="4" t="s">
        <v>37</v>
      </c>
      <c r="C34" s="4" t="s">
        <v>37</v>
      </c>
    </row>
    <row r="35" spans="1:3">
      <c r="A35" s="4" t="s">
        <v>444</v>
      </c>
      <c r="B35" s="5" t="n">
        <v>864000000</v>
      </c>
      <c r="C35" s="4" t="s">
        <v>37</v>
      </c>
    </row>
    <row r="36" spans="1:3">
      <c r="A36" s="4" t="s">
        <v>445</v>
      </c>
      <c r="B36" s="4" t="s">
        <v>37</v>
      </c>
      <c r="C36" s="4" t="s">
        <v>37</v>
      </c>
    </row>
    <row r="37" spans="1:3">
      <c r="A37" s="4" t="s">
        <v>446</v>
      </c>
      <c r="B37" s="5" t="n">
        <v>-5000000</v>
      </c>
      <c r="C37" s="5" t="n">
        <v>-3000000</v>
      </c>
    </row>
    <row r="38" spans="1:3">
      <c r="A38" s="4" t="s">
        <v>447</v>
      </c>
      <c r="B38" s="5" t="n">
        <v>966000000</v>
      </c>
      <c r="C38" s="5" t="n">
        <v>155000000</v>
      </c>
    </row>
    <row r="39" spans="1:3">
      <c r="A39" s="4" t="s">
        <v>448</v>
      </c>
      <c r="B39" s="5" t="n">
        <v>18000000</v>
      </c>
      <c r="C39" s="5" t="n">
        <v>18000000</v>
      </c>
    </row>
    <row r="40" spans="1:3">
      <c r="A40" s="4" t="s">
        <v>449</v>
      </c>
      <c r="B40" s="5" t="n">
        <v>203000000</v>
      </c>
      <c r="C40" s="5" t="n">
        <v>18000000</v>
      </c>
    </row>
    <row r="41" spans="1:3">
      <c r="A41" s="4" t="s">
        <v>450</v>
      </c>
      <c r="B41" s="5" t="n">
        <v>57000000</v>
      </c>
      <c r="C41" s="5" t="n">
        <v>57000000</v>
      </c>
    </row>
    <row r="42" spans="1:3">
      <c r="A42" s="4" t="s">
        <v>451</v>
      </c>
      <c r="B42" s="5" t="n">
        <v>763000000</v>
      </c>
      <c r="C42" s="5" t="n">
        <v>57000000</v>
      </c>
    </row>
    <row r="43" spans="1:3">
      <c r="A43" s="4" t="s">
        <v>452</v>
      </c>
      <c r="B43" s="5" t="n">
        <v>86000000</v>
      </c>
      <c r="C43" s="5" t="n">
        <v>86000000</v>
      </c>
    </row>
    <row r="44" spans="1:3">
      <c r="A44" s="4" t="s">
        <v>453</v>
      </c>
      <c r="B44" s="4" t="s">
        <v>37</v>
      </c>
      <c r="C44" s="5" t="n">
        <v>87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54</v>
      </c>
      <c r="B1" s="2" t="s">
        <v>1</v>
      </c>
    </row>
    <row r="2" spans="1:3">
      <c r="B2" s="2" t="s">
        <v>455</v>
      </c>
      <c r="C2" s="2" t="s">
        <v>456</v>
      </c>
    </row>
    <row r="3" spans="1:3">
      <c r="A3" s="4" t="s">
        <v>457</v>
      </c>
    </row>
    <row r="4" spans="1:3">
      <c r="A4" s="4" t="s">
        <v>458</v>
      </c>
      <c r="B4" s="10" t="n">
        <v>53.49</v>
      </c>
      <c r="C4" s="10" t="n">
        <v>43.05</v>
      </c>
    </row>
    <row r="5" spans="1:3">
      <c r="A5" s="4" t="s">
        <v>459</v>
      </c>
    </row>
    <row r="6" spans="1:3">
      <c r="A6" s="4" t="s">
        <v>460</v>
      </c>
      <c r="B6" s="5" t="n">
        <v>3</v>
      </c>
      <c r="C6" s="10" t="n">
        <v>1.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2</v>
      </c>
      <c r="D1" s="2" t="s">
        <v>462</v>
      </c>
    </row>
    <row r="2" spans="1:4">
      <c r="A2" s="3" t="s">
        <v>148</v>
      </c>
    </row>
    <row r="3" spans="1:4">
      <c r="A3" s="4" t="s">
        <v>463</v>
      </c>
      <c r="B3" s="6" t="n">
        <v>24391000</v>
      </c>
      <c r="C3" s="6" t="n">
        <v>6113000</v>
      </c>
    </row>
    <row r="4" spans="1:4">
      <c r="A4" s="4" t="s">
        <v>464</v>
      </c>
      <c r="B4" s="5" t="n">
        <v>-4530000</v>
      </c>
      <c r="C4" s="5" t="n">
        <v>-718000</v>
      </c>
    </row>
    <row r="5" spans="1:4">
      <c r="A5" s="4" t="s">
        <v>465</v>
      </c>
      <c r="B5" s="5" t="n">
        <v>-2209000</v>
      </c>
      <c r="C5" s="5" t="n">
        <v>-439000</v>
      </c>
    </row>
    <row r="6" spans="1:4">
      <c r="A6" s="4" t="s">
        <v>466</v>
      </c>
      <c r="B6" s="5" t="n">
        <v>-950000</v>
      </c>
      <c r="C6" s="5" t="n">
        <v>-1093000</v>
      </c>
    </row>
    <row r="7" spans="1:4">
      <c r="A7" s="4" t="s">
        <v>467</v>
      </c>
      <c r="B7" s="5" t="n">
        <v>16702000</v>
      </c>
      <c r="C7" s="5" t="n">
        <v>3863000</v>
      </c>
    </row>
    <row r="8" spans="1:4">
      <c r="A8" s="4" t="s">
        <v>468</v>
      </c>
      <c r="B8" s="5" t="n">
        <v>-8755000</v>
      </c>
      <c r="C8" s="5" t="n">
        <v>-1319000</v>
      </c>
    </row>
    <row r="9" spans="1:4">
      <c r="A9" s="4" t="s">
        <v>469</v>
      </c>
      <c r="B9" s="6" t="n">
        <v>7947000</v>
      </c>
      <c r="C9" s="6" t="n">
        <v>2544000</v>
      </c>
      <c r="D9" s="6" t="n">
        <v>236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48</v>
      </c>
    </row>
    <row r="3" spans="1:3">
      <c r="A3" s="4" t="s">
        <v>471</v>
      </c>
      <c r="B3" s="4" t="s">
        <v>233</v>
      </c>
      <c r="C3" s="4" t="s">
        <v>2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2</v>
      </c>
    </row>
    <row r="3" spans="1:3">
      <c r="A3" s="3" t="s">
        <v>148</v>
      </c>
    </row>
    <row r="4" spans="1:3">
      <c r="A4" s="4" t="s">
        <v>473</v>
      </c>
      <c r="B4" s="6" t="n">
        <v>2544000</v>
      </c>
      <c r="C4" s="6" t="n">
        <v>2369000</v>
      </c>
    </row>
    <row r="5" spans="1:3">
      <c r="A5" s="4" t="s">
        <v>474</v>
      </c>
      <c r="B5" s="5" t="n">
        <v>1595000</v>
      </c>
      <c r="C5" s="5" t="n">
        <v>59000</v>
      </c>
    </row>
    <row r="6" spans="1:3">
      <c r="A6" s="4" t="s">
        <v>475</v>
      </c>
      <c r="B6" s="5" t="n">
        <v>-10443000</v>
      </c>
      <c r="C6" s="5" t="n">
        <v>5103000</v>
      </c>
    </row>
    <row r="7" spans="1:3">
      <c r="A7" s="4" t="s">
        <v>476</v>
      </c>
      <c r="B7" s="4" t="s">
        <v>37</v>
      </c>
      <c r="C7" s="4" t="s">
        <v>37</v>
      </c>
    </row>
    <row r="8" spans="1:3">
      <c r="A8" s="4" t="s">
        <v>477</v>
      </c>
      <c r="B8" s="5" t="n">
        <v>950000</v>
      </c>
      <c r="C8" s="5" t="n">
        <v>1093000</v>
      </c>
    </row>
    <row r="9" spans="1:3">
      <c r="A9" s="4" t="s">
        <v>478</v>
      </c>
      <c r="B9" s="5" t="n">
        <v>-649000</v>
      </c>
      <c r="C9" s="5" t="n">
        <v>-140000</v>
      </c>
    </row>
    <row r="10" spans="1:3">
      <c r="A10" s="4" t="s">
        <v>479</v>
      </c>
      <c r="B10" s="5" t="n">
        <v>254000</v>
      </c>
      <c r="C10" s="5" t="n">
        <v>237000</v>
      </c>
    </row>
    <row r="11" spans="1:3">
      <c r="A11" s="4" t="s">
        <v>480</v>
      </c>
      <c r="B11" s="4" t="s">
        <v>37</v>
      </c>
      <c r="C11" s="4" t="s">
        <v>37</v>
      </c>
    </row>
    <row r="12" spans="1:3">
      <c r="A12" s="4" t="s">
        <v>481</v>
      </c>
      <c r="B12" s="5" t="n">
        <v>6894000</v>
      </c>
      <c r="C12" s="4" t="s">
        <v>37</v>
      </c>
    </row>
    <row r="13" spans="1:3">
      <c r="A13" s="4" t="s">
        <v>482</v>
      </c>
      <c r="B13" s="5" t="n">
        <v>6802000</v>
      </c>
      <c r="C13" s="5" t="n">
        <v>-6177000</v>
      </c>
    </row>
    <row r="14" spans="1:3">
      <c r="A14" s="4" t="s">
        <v>483</v>
      </c>
      <c r="B14" s="6" t="n">
        <v>7947000</v>
      </c>
      <c r="C14" s="6" t="n">
        <v>254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46"/>
    <col customWidth="1" max="3" min="3" width="22"/>
    <col customWidth="1" max="4" min="4" width="36"/>
    <col customWidth="1" max="5" min="5" width="29"/>
    <col customWidth="1" max="6" min="6" width="12"/>
  </cols>
  <sheetData>
    <row r="1" spans="1:6">
      <c r="A1" s="1" t="s">
        <v>90</v>
      </c>
      <c r="B1" s="2" t="s">
        <v>61</v>
      </c>
      <c r="C1" s="2" t="s">
        <v>91</v>
      </c>
      <c r="D1" s="2" t="s">
        <v>92</v>
      </c>
      <c r="E1" s="2" t="s">
        <v>93</v>
      </c>
      <c r="F1" s="2" t="s">
        <v>94</v>
      </c>
    </row>
    <row r="2" spans="1:6">
      <c r="A2" s="4" t="s">
        <v>95</v>
      </c>
      <c r="B2" s="4" t="s">
        <v>37</v>
      </c>
      <c r="C2" s="6" t="n">
        <v>44315</v>
      </c>
      <c r="D2" s="6" t="n">
        <v>1367575</v>
      </c>
      <c r="E2" s="6" t="n">
        <v>-437022</v>
      </c>
      <c r="F2" s="6" t="n">
        <v>974868</v>
      </c>
    </row>
    <row r="3" spans="1:6">
      <c r="A3" s="4" t="s">
        <v>96</v>
      </c>
      <c r="B3" s="4" t="s">
        <v>37</v>
      </c>
      <c r="C3" s="5" t="n">
        <v>44314964</v>
      </c>
    </row>
    <row r="4" spans="1:6">
      <c r="A4" s="4" t="s">
        <v>97</v>
      </c>
      <c r="B4" s="4" t="s">
        <v>37</v>
      </c>
      <c r="C4" s="6" t="n">
        <v>3519</v>
      </c>
      <c r="D4" s="5" t="n">
        <v>997681</v>
      </c>
      <c r="E4" s="4" t="s">
        <v>37</v>
      </c>
      <c r="F4" s="5" t="n">
        <v>1001200</v>
      </c>
    </row>
    <row r="5" spans="1:6">
      <c r="A5" s="4" t="s">
        <v>98</v>
      </c>
      <c r="B5" s="4" t="s">
        <v>37</v>
      </c>
      <c r="C5" s="5" t="n">
        <v>3518949</v>
      </c>
    </row>
    <row r="6" spans="1:6">
      <c r="A6" s="4" t="s">
        <v>99</v>
      </c>
      <c r="B6" s="4" t="s">
        <v>37</v>
      </c>
      <c r="C6" s="6" t="n">
        <v>862</v>
      </c>
      <c r="D6" s="5" t="n">
        <v>426072</v>
      </c>
      <c r="E6" s="4" t="s">
        <v>37</v>
      </c>
      <c r="F6" s="5" t="n">
        <v>426934</v>
      </c>
    </row>
    <row r="7" spans="1:6">
      <c r="A7" s="4" t="s">
        <v>100</v>
      </c>
      <c r="B7" s="4" t="s">
        <v>37</v>
      </c>
      <c r="C7" s="5" t="n">
        <v>862100</v>
      </c>
    </row>
    <row r="8" spans="1:6">
      <c r="A8" s="4" t="s">
        <v>101</v>
      </c>
      <c r="B8" s="4" t="s">
        <v>37</v>
      </c>
      <c r="C8" s="4" t="s">
        <v>37</v>
      </c>
      <c r="D8" s="4" t="s">
        <v>37</v>
      </c>
      <c r="E8" s="5" t="n">
        <v>-1749418</v>
      </c>
      <c r="F8" s="5" t="n">
        <v>-1749418</v>
      </c>
    </row>
    <row r="9" spans="1:6">
      <c r="A9" s="4" t="s">
        <v>102</v>
      </c>
      <c r="B9" s="4" t="s">
        <v>37</v>
      </c>
      <c r="C9" s="6" t="n">
        <v>48696</v>
      </c>
      <c r="D9" s="5" t="n">
        <v>2791328</v>
      </c>
      <c r="E9" s="5" t="n">
        <v>-2186440</v>
      </c>
      <c r="F9" s="5" t="n">
        <v>653584</v>
      </c>
    </row>
    <row r="10" spans="1:6">
      <c r="A10" s="4" t="s">
        <v>103</v>
      </c>
      <c r="B10" s="4" t="s">
        <v>37</v>
      </c>
      <c r="C10" s="5" t="n">
        <v>48696013</v>
      </c>
    </row>
    <row r="11" spans="1:6">
      <c r="A11" s="4" t="s">
        <v>97</v>
      </c>
      <c r="B11" s="4" t="s">
        <v>37</v>
      </c>
      <c r="C11" s="6" t="n">
        <v>34520</v>
      </c>
      <c r="D11" s="5" t="n">
        <v>330480</v>
      </c>
      <c r="E11" s="4" t="s">
        <v>37</v>
      </c>
      <c r="F11" s="5" t="n">
        <v>365000</v>
      </c>
    </row>
    <row r="12" spans="1:6">
      <c r="A12" s="4" t="s">
        <v>98</v>
      </c>
      <c r="B12" s="4" t="s">
        <v>37</v>
      </c>
      <c r="C12" s="5" t="n">
        <v>34520000</v>
      </c>
    </row>
    <row r="13" spans="1:6">
      <c r="A13" s="4" t="s">
        <v>99</v>
      </c>
      <c r="B13" s="4" t="s">
        <v>37</v>
      </c>
      <c r="C13" s="6" t="n">
        <v>315</v>
      </c>
      <c r="D13" s="5" t="n">
        <v>482837</v>
      </c>
      <c r="E13" s="4" t="s">
        <v>37</v>
      </c>
      <c r="F13" s="5" t="n">
        <v>483152</v>
      </c>
    </row>
    <row r="14" spans="1:6">
      <c r="A14" s="4" t="s">
        <v>100</v>
      </c>
      <c r="B14" s="4" t="s">
        <v>37</v>
      </c>
      <c r="C14" s="5" t="n">
        <v>315000</v>
      </c>
    </row>
    <row r="15" spans="1:6">
      <c r="A15" s="4" t="s">
        <v>104</v>
      </c>
      <c r="C15" s="6" t="n">
        <v>12</v>
      </c>
      <c r="D15" s="5" t="n">
        <v>11988</v>
      </c>
      <c r="E15" s="4" t="s">
        <v>37</v>
      </c>
      <c r="F15" s="5" t="n">
        <v>12000</v>
      </c>
    </row>
    <row r="16" spans="1:6">
      <c r="A16" s="4" t="s">
        <v>105</v>
      </c>
      <c r="C16" s="5" t="n">
        <v>12000</v>
      </c>
    </row>
    <row r="17" spans="1:6">
      <c r="A17" s="4" t="s">
        <v>106</v>
      </c>
      <c r="B17" s="4" t="s">
        <v>37</v>
      </c>
      <c r="C17" s="6" t="n">
        <v>5900</v>
      </c>
      <c r="D17" s="5" t="n">
        <v>1601850</v>
      </c>
      <c r="E17" s="4" t="s">
        <v>37</v>
      </c>
      <c r="F17" s="5" t="n">
        <v>1607750</v>
      </c>
    </row>
    <row r="18" spans="1:6">
      <c r="A18" s="4" t="s">
        <v>107</v>
      </c>
      <c r="B18" s="4" t="s">
        <v>37</v>
      </c>
      <c r="C18" s="5" t="n">
        <v>5900000</v>
      </c>
    </row>
    <row r="19" spans="1:6">
      <c r="A19" s="4" t="s">
        <v>108</v>
      </c>
      <c r="B19" s="6" t="n">
        <v>1000</v>
      </c>
      <c r="C19" s="4" t="s">
        <v>37</v>
      </c>
      <c r="D19" s="5" t="n">
        <v>749000</v>
      </c>
      <c r="E19" s="4" t="s">
        <v>37</v>
      </c>
      <c r="F19" s="5" t="n">
        <v>750000</v>
      </c>
    </row>
    <row r="20" spans="1:6">
      <c r="A20" s="4" t="s">
        <v>109</v>
      </c>
      <c r="B20" s="5" t="n">
        <v>1000000</v>
      </c>
      <c r="C20" s="4" t="s">
        <v>37</v>
      </c>
    </row>
    <row r="21" spans="1:6">
      <c r="A21" s="4" t="s">
        <v>101</v>
      </c>
      <c r="B21" s="4" t="s">
        <v>37</v>
      </c>
      <c r="C21" s="4" t="s">
        <v>37</v>
      </c>
      <c r="D21" s="4" t="s">
        <v>37</v>
      </c>
      <c r="E21" s="5" t="n">
        <v>-2548946</v>
      </c>
      <c r="F21" s="5" t="n">
        <v>-2548946</v>
      </c>
    </row>
    <row r="22" spans="1:6">
      <c r="A22" s="4" t="s">
        <v>110</v>
      </c>
      <c r="B22" s="6" t="n">
        <v>1000</v>
      </c>
      <c r="C22" s="6" t="n">
        <v>89443</v>
      </c>
      <c r="D22" s="6" t="n">
        <v>5967483</v>
      </c>
      <c r="E22" s="6" t="n">
        <v>-4735386</v>
      </c>
      <c r="F22" s="6" t="n">
        <v>1322540</v>
      </c>
    </row>
    <row r="23" spans="1:6">
      <c r="A23" s="4" t="s">
        <v>111</v>
      </c>
      <c r="B23" s="5" t="n">
        <v>1000000</v>
      </c>
      <c r="C23" s="5" t="n">
        <v>894430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2</v>
      </c>
      <c r="B1" s="2" t="s">
        <v>1</v>
      </c>
    </row>
    <row r="2" spans="1:3">
      <c r="B2" s="2" t="s">
        <v>2</v>
      </c>
      <c r="C2" s="2" t="s">
        <v>32</v>
      </c>
    </row>
    <row r="3" spans="1:3">
      <c r="A3" s="3" t="s">
        <v>113</v>
      </c>
    </row>
    <row r="4" spans="1:3">
      <c r="A4" s="4" t="s">
        <v>101</v>
      </c>
      <c r="B4" s="6" t="n">
        <v>-2548946</v>
      </c>
      <c r="C4" s="6" t="n">
        <v>-1749418</v>
      </c>
    </row>
    <row r="5" spans="1:3">
      <c r="A5" s="3" t="s">
        <v>114</v>
      </c>
    </row>
    <row r="6" spans="1:3">
      <c r="A6" s="4" t="s">
        <v>77</v>
      </c>
      <c r="B6" s="5" t="n">
        <v>24146</v>
      </c>
      <c r="C6" s="5" t="n">
        <v>28313</v>
      </c>
    </row>
    <row r="7" spans="1:3">
      <c r="A7" s="4" t="s">
        <v>99</v>
      </c>
      <c r="B7" s="5" t="n">
        <v>483152</v>
      </c>
      <c r="C7" s="5" t="n">
        <v>426934</v>
      </c>
    </row>
    <row r="8" spans="1:3">
      <c r="A8" s="4" t="s">
        <v>82</v>
      </c>
      <c r="B8" s="5" t="n">
        <v>1228322</v>
      </c>
      <c r="C8" s="4" t="s">
        <v>37</v>
      </c>
    </row>
    <row r="9" spans="1:3">
      <c r="A9" s="4" t="s">
        <v>115</v>
      </c>
      <c r="B9" s="4" t="s">
        <v>37</v>
      </c>
      <c r="C9" s="5" t="n">
        <v>-20324</v>
      </c>
    </row>
    <row r="10" spans="1:3">
      <c r="A10" s="4" t="s">
        <v>116</v>
      </c>
      <c r="B10" s="5" t="n">
        <v>5000</v>
      </c>
      <c r="C10" s="5" t="n">
        <v>30000</v>
      </c>
    </row>
    <row r="11" spans="1:3">
      <c r="A11" s="3" t="s">
        <v>117</v>
      </c>
    </row>
    <row r="12" spans="1:3">
      <c r="A12" s="4" t="s">
        <v>118</v>
      </c>
      <c r="B12" s="5" t="n">
        <v>-100474</v>
      </c>
      <c r="C12" s="5" t="n">
        <v>-8170</v>
      </c>
    </row>
    <row r="13" spans="1:3">
      <c r="A13" s="4" t="s">
        <v>46</v>
      </c>
      <c r="B13" s="5" t="n">
        <v>42020</v>
      </c>
      <c r="C13" s="5" t="n">
        <v>-12138</v>
      </c>
    </row>
    <row r="14" spans="1:3">
      <c r="A14" s="4" t="s">
        <v>47</v>
      </c>
      <c r="B14" s="5" t="n">
        <v>20412</v>
      </c>
      <c r="C14" s="4" t="s">
        <v>37</v>
      </c>
    </row>
    <row r="15" spans="1:3">
      <c r="A15" s="4" t="s">
        <v>119</v>
      </c>
      <c r="B15" s="5" t="n">
        <v>-846368</v>
      </c>
      <c r="C15" s="5" t="n">
        <v>-1304803</v>
      </c>
    </row>
    <row r="16" spans="1:3">
      <c r="A16" s="3" t="s">
        <v>120</v>
      </c>
    </row>
    <row r="17" spans="1:3">
      <c r="A17" s="4" t="s">
        <v>121</v>
      </c>
      <c r="B17" s="4" t="s">
        <v>37</v>
      </c>
      <c r="C17" s="5" t="n">
        <v>-135000</v>
      </c>
    </row>
    <row r="18" spans="1:3">
      <c r="A18" s="4" t="s">
        <v>122</v>
      </c>
      <c r="B18" s="4" t="s">
        <v>37</v>
      </c>
      <c r="C18" s="5" t="n">
        <v>70000</v>
      </c>
    </row>
    <row r="19" spans="1:3">
      <c r="A19" s="4" t="s">
        <v>123</v>
      </c>
      <c r="B19" s="5" t="n">
        <v>-1600000</v>
      </c>
      <c r="C19" s="4" t="s">
        <v>37</v>
      </c>
    </row>
    <row r="20" spans="1:3">
      <c r="A20" s="4" t="s">
        <v>124</v>
      </c>
      <c r="B20" s="5" t="n">
        <v>-1600000</v>
      </c>
      <c r="C20" s="5" t="n">
        <v>-65000</v>
      </c>
    </row>
    <row r="21" spans="1:3">
      <c r="A21" s="3" t="s">
        <v>125</v>
      </c>
    </row>
    <row r="22" spans="1:3">
      <c r="A22" s="4" t="s">
        <v>126</v>
      </c>
      <c r="B22" s="5" t="n">
        <v>2300000</v>
      </c>
      <c r="C22" s="5" t="n">
        <v>50000</v>
      </c>
    </row>
    <row r="23" spans="1:3">
      <c r="A23" s="4" t="s">
        <v>127</v>
      </c>
      <c r="B23" s="5" t="n">
        <v>-50000</v>
      </c>
      <c r="C23" s="4" t="s">
        <v>37</v>
      </c>
    </row>
    <row r="24" spans="1:3">
      <c r="A24" s="4" t="s">
        <v>128</v>
      </c>
      <c r="B24" s="4" t="s">
        <v>37</v>
      </c>
      <c r="C24" s="5" t="n">
        <v>-159260</v>
      </c>
    </row>
    <row r="25" spans="1:3">
      <c r="A25" s="4" t="s">
        <v>97</v>
      </c>
      <c r="B25" s="5" t="n">
        <v>365000</v>
      </c>
      <c r="C25" s="5" t="n">
        <v>1001200</v>
      </c>
    </row>
    <row r="26" spans="1:3">
      <c r="A26" s="4" t="s">
        <v>129</v>
      </c>
      <c r="B26" s="4" t="s">
        <v>37</v>
      </c>
      <c r="C26" s="5" t="n">
        <v>12000</v>
      </c>
    </row>
    <row r="27" spans="1:3">
      <c r="A27" s="4" t="s">
        <v>130</v>
      </c>
      <c r="B27" s="5" t="n">
        <v>2615000</v>
      </c>
      <c r="C27" s="5" t="n">
        <v>903940</v>
      </c>
    </row>
    <row r="28" spans="1:3">
      <c r="A28" s="4" t="s">
        <v>131</v>
      </c>
      <c r="B28" s="5" t="n">
        <v>168632</v>
      </c>
      <c r="C28" s="5" t="n">
        <v>-465863</v>
      </c>
    </row>
    <row r="29" spans="1:3">
      <c r="A29" s="4" t="s">
        <v>132</v>
      </c>
      <c r="B29" s="5" t="n">
        <v>76365</v>
      </c>
      <c r="C29" s="5" t="n">
        <v>542228</v>
      </c>
    </row>
    <row r="30" spans="1:3">
      <c r="A30" s="4" t="s">
        <v>133</v>
      </c>
      <c r="B30" s="5" t="n">
        <v>244997</v>
      </c>
      <c r="C30" s="5" t="n">
        <v>76365</v>
      </c>
    </row>
    <row r="31" spans="1:3">
      <c r="A31" s="3" t="s">
        <v>134</v>
      </c>
    </row>
    <row r="32" spans="1:3">
      <c r="A32" s="4" t="s">
        <v>135</v>
      </c>
      <c r="B32" s="4" t="s">
        <v>37</v>
      </c>
      <c r="C32" s="4" t="s">
        <v>37</v>
      </c>
    </row>
    <row r="33" spans="1:3">
      <c r="A33" s="4" t="s">
        <v>136</v>
      </c>
      <c r="B33" s="5" t="n">
        <v>4000</v>
      </c>
      <c r="C33" s="4" t="s">
        <v>37</v>
      </c>
    </row>
    <row r="34" spans="1:3">
      <c r="A34" s="3" t="s">
        <v>137</v>
      </c>
    </row>
    <row r="35" spans="1:3">
      <c r="A35" s="4" t="s">
        <v>138</v>
      </c>
      <c r="B35" s="5" t="n">
        <v>100000</v>
      </c>
      <c r="C35" s="4" t="s">
        <v>37</v>
      </c>
    </row>
    <row r="36" spans="1:3">
      <c r="A36" s="4" t="s">
        <v>139</v>
      </c>
      <c r="B36" s="5" t="n">
        <v>1607750</v>
      </c>
      <c r="C36" s="4" t="s">
        <v>37</v>
      </c>
    </row>
    <row r="37" spans="1:3">
      <c r="A37" s="4" t="s">
        <v>140</v>
      </c>
      <c r="B37" s="5" t="n">
        <v>12000</v>
      </c>
      <c r="C37" s="4" t="s">
        <v>37</v>
      </c>
    </row>
    <row r="38" spans="1:3">
      <c r="A38" s="4" t="s">
        <v>141</v>
      </c>
      <c r="B38" s="5" t="n">
        <v>750000</v>
      </c>
      <c r="C38" s="4" t="s">
        <v>37</v>
      </c>
    </row>
    <row r="39" spans="1:3">
      <c r="A39" s="4" t="s">
        <v>142</v>
      </c>
      <c r="B39" s="5" t="n">
        <v>31081</v>
      </c>
      <c r="C39" s="4" t="s">
        <v>37</v>
      </c>
    </row>
    <row r="40" spans="1:3">
      <c r="A40" s="4" t="s">
        <v>143</v>
      </c>
      <c r="B40" s="6" t="n">
        <v>29705</v>
      </c>
      <c r="C40"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7T17:24:49Z</dcterms:created>
  <dcterms:modified xmlns:dcterms="http://purl.org/dc/terms/" xmlns:xsi="http://www.w3.org/2001/XMLSchema-instance" xsi:type="dcterms:W3CDTF">2018-06-27T17:24:49Z</dcterms:modified>
</cp:coreProperties>
</file>